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tatement of Stockholders' Equi" sheetId="7" state="visible" r:id="rId7"/>
    <sheet xmlns:r="http://schemas.openxmlformats.org/officeDocument/2006/relationships" name="Statement of Stockholders' Eq_2" sheetId="8" state="visible" r:id="rId8"/>
    <sheet xmlns:r="http://schemas.openxmlformats.org/officeDocument/2006/relationships" name="Basis of Statement Presentation" sheetId="9" state="visible" r:id="rId9"/>
    <sheet xmlns:r="http://schemas.openxmlformats.org/officeDocument/2006/relationships" name="Revenue Recognition" sheetId="10" state="visible" r:id="rId10"/>
    <sheet xmlns:r="http://schemas.openxmlformats.org/officeDocument/2006/relationships" name="Earnings per Share (EPS)" sheetId="11" state="visible" r:id="rId11"/>
    <sheet xmlns:r="http://schemas.openxmlformats.org/officeDocument/2006/relationships" name="Stockholders' Equity _ Share-Ba"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Intangibles and Other Assets, n" sheetId="17" state="visible" r:id="rId17"/>
    <sheet xmlns:r="http://schemas.openxmlformats.org/officeDocument/2006/relationships" name="Other Current Liabilities" sheetId="18" state="visible" r:id="rId18"/>
    <sheet xmlns:r="http://schemas.openxmlformats.org/officeDocument/2006/relationships" name="Short-Term Borrowings, Long-Ter" sheetId="19" state="visible" r:id="rId19"/>
    <sheet xmlns:r="http://schemas.openxmlformats.org/officeDocument/2006/relationships" name="Other Long-Term Liabiliti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Pension Plans and Postretiremen" sheetId="23" state="visible" r:id="rId23"/>
    <sheet xmlns:r="http://schemas.openxmlformats.org/officeDocument/2006/relationships" name="Accumulated Other Comprehensive" sheetId="24" state="visible" r:id="rId24"/>
    <sheet xmlns:r="http://schemas.openxmlformats.org/officeDocument/2006/relationships" name="Segment Reporting" sheetId="25" state="visible" r:id="rId25"/>
    <sheet xmlns:r="http://schemas.openxmlformats.org/officeDocument/2006/relationships" name="Supply Agreement Termination" sheetId="26" state="visible" r:id="rId26"/>
    <sheet xmlns:r="http://schemas.openxmlformats.org/officeDocument/2006/relationships" name="Basis of Statement Presentati_2" sheetId="27" state="visible" r:id="rId27"/>
    <sheet xmlns:r="http://schemas.openxmlformats.org/officeDocument/2006/relationships" name="Basis of Statement Presentati_3" sheetId="28" state="visible" r:id="rId28"/>
    <sheet xmlns:r="http://schemas.openxmlformats.org/officeDocument/2006/relationships" name="Revenue Recognition (Tables)" sheetId="29" state="visible" r:id="rId29"/>
    <sheet xmlns:r="http://schemas.openxmlformats.org/officeDocument/2006/relationships" name="Earnings per Share (EPS) (Table" sheetId="30" state="visible" r:id="rId30"/>
    <sheet xmlns:r="http://schemas.openxmlformats.org/officeDocument/2006/relationships" name="Stockholders' Equity _ Share-_2"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Goodwill (Tables)" sheetId="34" state="visible" r:id="rId34"/>
    <sheet xmlns:r="http://schemas.openxmlformats.org/officeDocument/2006/relationships" name="Leases (Tables)" sheetId="35" state="visible" r:id="rId35"/>
    <sheet xmlns:r="http://schemas.openxmlformats.org/officeDocument/2006/relationships" name="Intangibles and Other Assets,_2" sheetId="36" state="visible" r:id="rId36"/>
    <sheet xmlns:r="http://schemas.openxmlformats.org/officeDocument/2006/relationships" name="Other Current Liabilities (Tabl" sheetId="37" state="visible" r:id="rId37"/>
    <sheet xmlns:r="http://schemas.openxmlformats.org/officeDocument/2006/relationships" name="Short-Term Borrowings, Long-T_2" sheetId="38" state="visible" r:id="rId38"/>
    <sheet xmlns:r="http://schemas.openxmlformats.org/officeDocument/2006/relationships" name="Other Long-Term Liabilities (Ta" sheetId="39" state="visible" r:id="rId39"/>
    <sheet xmlns:r="http://schemas.openxmlformats.org/officeDocument/2006/relationships" name="Pension Plans and Postretirem_2" sheetId="40" state="visible" r:id="rId40"/>
    <sheet xmlns:r="http://schemas.openxmlformats.org/officeDocument/2006/relationships" name="Accumulated Other Comprehensi_2" sheetId="41" state="visible" r:id="rId41"/>
    <sheet xmlns:r="http://schemas.openxmlformats.org/officeDocument/2006/relationships" name="Segment Reporting (Tables)" sheetId="42" state="visible" r:id="rId42"/>
    <sheet xmlns:r="http://schemas.openxmlformats.org/officeDocument/2006/relationships" name="Basis of Statement Presentati_4" sheetId="43" state="visible" r:id="rId43"/>
    <sheet xmlns:r="http://schemas.openxmlformats.org/officeDocument/2006/relationships" name="Revenue Recognition (Details)" sheetId="44" state="visible" r:id="rId44"/>
    <sheet xmlns:r="http://schemas.openxmlformats.org/officeDocument/2006/relationships" name="Earnings per Share (EPS) (Detai" sheetId="45" state="visible" r:id="rId45"/>
    <sheet xmlns:r="http://schemas.openxmlformats.org/officeDocument/2006/relationships" name="Stockholders' Equity _ Share-_3" sheetId="46" state="visible" r:id="rId46"/>
    <sheet xmlns:r="http://schemas.openxmlformats.org/officeDocument/2006/relationships" name="Inventories (Details)" sheetId="47" state="visible" r:id="rId47"/>
    <sheet xmlns:r="http://schemas.openxmlformats.org/officeDocument/2006/relationships" name="Other Current Assets (Details)" sheetId="48" state="visible" r:id="rId48"/>
    <sheet xmlns:r="http://schemas.openxmlformats.org/officeDocument/2006/relationships" name="Goodwill (Details)" sheetId="49" state="visible" r:id="rId49"/>
    <sheet xmlns:r="http://schemas.openxmlformats.org/officeDocument/2006/relationships" name="Leases - Narrative (Details)" sheetId="50" state="visible" r:id="rId50"/>
    <sheet xmlns:r="http://schemas.openxmlformats.org/officeDocument/2006/relationships" name="Leases - Components of Lease Ex" sheetId="51" state="visible" r:id="rId51"/>
    <sheet xmlns:r="http://schemas.openxmlformats.org/officeDocument/2006/relationships" name="Leases - Supplemental Balance S" sheetId="52" state="visible" r:id="rId52"/>
    <sheet xmlns:r="http://schemas.openxmlformats.org/officeDocument/2006/relationships" name="Leases - Supplemental Cash Flow" sheetId="53" state="visible" r:id="rId53"/>
    <sheet xmlns:r="http://schemas.openxmlformats.org/officeDocument/2006/relationships" name="Leases - Maturities of Lease Li" sheetId="54" state="visible" r:id="rId54"/>
    <sheet xmlns:r="http://schemas.openxmlformats.org/officeDocument/2006/relationships" name="Leases - Maturities of Lease _2" sheetId="55" state="visible" r:id="rId55"/>
    <sheet xmlns:r="http://schemas.openxmlformats.org/officeDocument/2006/relationships" name="Intangibles and Other Assets,_3" sheetId="56" state="visible" r:id="rId56"/>
    <sheet xmlns:r="http://schemas.openxmlformats.org/officeDocument/2006/relationships" name="Other Current Liabilities (Deta" sheetId="57" state="visible" r:id="rId57"/>
    <sheet xmlns:r="http://schemas.openxmlformats.org/officeDocument/2006/relationships" name="Short-Term Borrowings, Long-T_3" sheetId="58" state="visible" r:id="rId58"/>
    <sheet xmlns:r="http://schemas.openxmlformats.org/officeDocument/2006/relationships" name="Short-Term Borrowings, Long-T_4" sheetId="59" state="visible" r:id="rId59"/>
    <sheet xmlns:r="http://schemas.openxmlformats.org/officeDocument/2006/relationships" name="Short-Term Borrowings, Long-T_5" sheetId="60" state="visible" r:id="rId60"/>
    <sheet xmlns:r="http://schemas.openxmlformats.org/officeDocument/2006/relationships" name="Short-Term Borrowings, Long-T_6" sheetId="61" state="visible" r:id="rId61"/>
    <sheet xmlns:r="http://schemas.openxmlformats.org/officeDocument/2006/relationships" name="Short-Term Borrowings, Long-T_7" sheetId="62" state="visible" r:id="rId62"/>
    <sheet xmlns:r="http://schemas.openxmlformats.org/officeDocument/2006/relationships" name="Other Long-Term Liabilities (De" sheetId="63" state="visible" r:id="rId63"/>
    <sheet xmlns:r="http://schemas.openxmlformats.org/officeDocument/2006/relationships" name="Income Taxes (Details)" sheetId="64" state="visible" r:id="rId64"/>
    <sheet xmlns:r="http://schemas.openxmlformats.org/officeDocument/2006/relationships" name="Commitments and Contingencies (" sheetId="65" state="visible" r:id="rId65"/>
    <sheet xmlns:r="http://schemas.openxmlformats.org/officeDocument/2006/relationships" name="Pension Plans and Postretirem_3" sheetId="66" state="visible" r:id="rId66"/>
    <sheet xmlns:r="http://schemas.openxmlformats.org/officeDocument/2006/relationships" name="Pension Plans and Postretirem_4" sheetId="67" state="visible" r:id="rId67"/>
    <sheet xmlns:r="http://schemas.openxmlformats.org/officeDocument/2006/relationships" name="Accumulated Other Comprehensi_3" sheetId="68" state="visible" r:id="rId68"/>
    <sheet xmlns:r="http://schemas.openxmlformats.org/officeDocument/2006/relationships" name="Segment Reporting - By Segment " sheetId="69" state="visible" r:id="rId69"/>
    <sheet xmlns:r="http://schemas.openxmlformats.org/officeDocument/2006/relationships" name="Segment Reporting - Reconciliat" sheetId="70" state="visible" r:id="rId70"/>
    <sheet xmlns:r="http://schemas.openxmlformats.org/officeDocument/2006/relationships" name="Supply Agreement Termination (D" sheetId="71" state="visible" r:id="rId71"/>
  </sheets>
  <definedNames/>
  <calcPr calcId="124519" fullCalcOnLoad="1"/>
</workbook>
</file>

<file path=xl/sharedStrings.xml><?xml version="1.0" encoding="utf-8"?>
<sst xmlns="http://schemas.openxmlformats.org/spreadsheetml/2006/main" uniqueCount="561">
  <si>
    <t>Cover Page - shares</t>
  </si>
  <si>
    <t>6 Months Ended</t>
  </si>
  <si>
    <t>Jun. 30, 2019</t>
  </si>
  <si>
    <t>Aug. 02, 2019</t>
  </si>
  <si>
    <t>Cover page.</t>
  </si>
  <si>
    <t>Document Type</t>
  </si>
  <si>
    <t>10-Q</t>
  </si>
  <si>
    <t>Document Quarterly Report</t>
  </si>
  <si>
    <t>true</t>
  </si>
  <si>
    <t>Document Transition Report</t>
  </si>
  <si>
    <t>false</t>
  </si>
  <si>
    <t>Amendment Flag</t>
  </si>
  <si>
    <t>Entity Central Index Key</t>
  </si>
  <si>
    <t>0001364099</t>
  </si>
  <si>
    <t>Document Period End Date</t>
  </si>
  <si>
    <t>Jun. 30,
		2019</t>
  </si>
  <si>
    <t>Current Fiscal Year End Date</t>
  </si>
  <si>
    <t>--12-31</t>
  </si>
  <si>
    <t>Document Fiscal Year Focus</t>
  </si>
  <si>
    <t>2019</t>
  </si>
  <si>
    <t>Document Fiscal Period Focus</t>
  </si>
  <si>
    <t>Q2</t>
  </si>
  <si>
    <t>Entity File Number</t>
  </si>
  <si>
    <t>001-33124</t>
  </si>
  <si>
    <t>Entity Registrant Name</t>
  </si>
  <si>
    <t>INNOPHOS HOLDINGS, INC.</t>
  </si>
  <si>
    <t>Entity Incorporation, State or Country Code</t>
  </si>
  <si>
    <t>DE</t>
  </si>
  <si>
    <t>Entity Tax Identification Number</t>
  </si>
  <si>
    <t>20-1380758</t>
  </si>
  <si>
    <t>Entity Address, Address Line One</t>
  </si>
  <si>
    <t>259 Prospect Plains Road</t>
  </si>
  <si>
    <t>Entity Address, City or Town</t>
  </si>
  <si>
    <t>Cranbury</t>
  </si>
  <si>
    <t>Entity Address, State or Province</t>
  </si>
  <si>
    <t>NJ</t>
  </si>
  <si>
    <t>Entity Address, Postal Zip Code</t>
  </si>
  <si>
    <t>08512</t>
  </si>
  <si>
    <t>City Area Code</t>
  </si>
  <si>
    <t>609</t>
  </si>
  <si>
    <t>Local Phone Number</t>
  </si>
  <si>
    <t>495-2495</t>
  </si>
  <si>
    <t>Title of 12(b) Security</t>
  </si>
  <si>
    <t>Common Stock, $0.001 par value</t>
  </si>
  <si>
    <t>Trading Symbol</t>
  </si>
  <si>
    <t>IPHS</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Security Exchange Name</t>
  </si>
  <si>
    <t>NASDAQ</t>
  </si>
  <si>
    <t>Condensed Consolidated Balance Sheets (Unaudited) - USD ($) $ in Thousands</t>
  </si>
  <si>
    <t>Dec. 31, 2018</t>
  </si>
  <si>
    <t>Current assets:</t>
  </si>
  <si>
    <t>Cash and cash equivalents</t>
  </si>
  <si>
    <t>Accounts receivable, net of allowance for doubtful accounts ($852 and $688)</t>
  </si>
  <si>
    <t>Inventories</t>
  </si>
  <si>
    <t>Other current assets</t>
  </si>
  <si>
    <t>Total current assets</t>
  </si>
  <si>
    <t>Property, plant and equipment, net</t>
  </si>
  <si>
    <t>Lease right-of-use assets</t>
  </si>
  <si>
    <t>Goodwill</t>
  </si>
  <si>
    <t>Intangibles and other assets, net</t>
  </si>
  <si>
    <t>Total assets</t>
  </si>
  <si>
    <t>Current liabilities:</t>
  </si>
  <si>
    <t>Accounts payable, trade and other</t>
  </si>
  <si>
    <t>Other current liabilities</t>
  </si>
  <si>
    <t>Total current liabilities</t>
  </si>
  <si>
    <t>Long-term debt</t>
  </si>
  <si>
    <t>Long-term lease obligations</t>
  </si>
  <si>
    <t>Other long-term liabilities</t>
  </si>
  <si>
    <t>Total liabilities</t>
  </si>
  <si>
    <t>Commitments and contingencies (Note 14)</t>
  </si>
  <si>
    <t xml:space="preserve"> </t>
  </si>
  <si>
    <t>Common stock, par value $.001 per share; authorized 100,000,000; issued 23,042,492 and 22,984,608; outstanding 19,691,124 and 19,613,085 shares</t>
  </si>
  <si>
    <t>Paid-in capital</t>
  </si>
  <si>
    <t>Common stock held in treasury, at cost (3,351,368 and 3,371,523 shares)</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Treasury stock, shares held</t>
  </si>
  <si>
    <t>Condensed Consolidated Statements of Comprehensive Income (Unaudited) - USD ($) $ in Thousands</t>
  </si>
  <si>
    <t>3 Months Ended</t>
  </si>
  <si>
    <t>Jun. 30, 2018</t>
  </si>
  <si>
    <t>Statement of Comprehensive Income [Abstract]</t>
  </si>
  <si>
    <t>Net sales</t>
  </si>
  <si>
    <t>Cost of goods sold</t>
  </si>
  <si>
    <t>Gross profit</t>
  </si>
  <si>
    <t>Operating expenses:</t>
  </si>
  <si>
    <t>Selling, general and administrative</t>
  </si>
  <si>
    <t>Research &amp; development expenses</t>
  </si>
  <si>
    <t>Total operating expenses</t>
  </si>
  <si>
    <t>Operating income</t>
  </si>
  <si>
    <t>Interest expense, net</t>
  </si>
  <si>
    <t>Foreign exchange (gain) loss</t>
  </si>
  <si>
    <t>Other (income), net</t>
  </si>
  <si>
    <t>Income before income taxes</t>
  </si>
  <si>
    <t>Provision for income taxes</t>
  </si>
  <si>
    <t>Net income</t>
  </si>
  <si>
    <t>Net income attributable to participating common shareholders</t>
  </si>
  <si>
    <t>Income per participating share:</t>
  </si>
  <si>
    <t>Basic (in dollars per share)</t>
  </si>
  <si>
    <t>Diluted (in dollars per share)</t>
  </si>
  <si>
    <t>Weighted average participating shares outstanding:</t>
  </si>
  <si>
    <t>Basic (in shares)</t>
  </si>
  <si>
    <t>Diluted (in shares)</t>
  </si>
  <si>
    <t>Other comprehensive income (loss), net of tax:</t>
  </si>
  <si>
    <t>Change in interest rate swaps, (net of tax of $466, $0, $691, and $0)</t>
  </si>
  <si>
    <t>Change in pension and post-retirement plans, (net of tax of $15, ($30), $32, and $213)</t>
  </si>
  <si>
    <t>Other comprehensive income (loss), net of tax</t>
  </si>
  <si>
    <t>[1]</t>
  </si>
  <si>
    <t>Comprehensive (loss) income</t>
  </si>
  <si>
    <t>Includes the impact of ASU 2018-02, which transferred those amounts from accumulated other comprehensive income (loss) to retained earnings. See Note 16 to the Condensed Consolidated Financial Statements.</t>
  </si>
  <si>
    <t>Condensed Consolidated Statements of Comprehensive Income (Unaudited) (Parenthetical) - USD ($) $ in Thousands</t>
  </si>
  <si>
    <t>Tax amounts related to changes in interest rate swaps</t>
  </si>
  <si>
    <t>Tax amounts related to changes in pension and post-retirement plans</t>
  </si>
  <si>
    <t>Condensed Consolidated Statements of Cash Flows (Unaudited) - USD ($) $ in Thousands</t>
  </si>
  <si>
    <t>Cash flows provided by operating activities</t>
  </si>
  <si>
    <t>Adjustments to reconcile net income to net cash provided by operating activities:</t>
  </si>
  <si>
    <t>Depreciation and amortization</t>
  </si>
  <si>
    <t>Amortization of deferred financing charges</t>
  </si>
  <si>
    <t>Deferred income tax provision</t>
  </si>
  <si>
    <t>Dutch income tax liability</t>
  </si>
  <si>
    <t>Share-based compensation</t>
  </si>
  <si>
    <t>Changes in assets and liabilities:</t>
  </si>
  <si>
    <t>Accounts receivable</t>
  </si>
  <si>
    <t>Accounts payable</t>
  </si>
  <si>
    <t>Other long-term assets and liabilities, net</t>
  </si>
  <si>
    <t>Net cash provided by operating activities</t>
  </si>
  <si>
    <t>Cash flows used for investing activities:</t>
  </si>
  <si>
    <t>Capital expenditures</t>
  </si>
  <si>
    <t>Net cash used for investing activities</t>
  </si>
  <si>
    <t>Cash flows provided by financing activities:</t>
  </si>
  <si>
    <t>Long-term debt borrowings</t>
  </si>
  <si>
    <t>Long-term debt repayments</t>
  </si>
  <si>
    <t>Restricted stock forfeitures</t>
  </si>
  <si>
    <t>Dividends paid</t>
  </si>
  <si>
    <t>Net cash provided by financing activities</t>
  </si>
  <si>
    <t>Effect of foreign exchange rate changes on cash and cash equivalents</t>
  </si>
  <si>
    <t>Net change in cash</t>
  </si>
  <si>
    <t>Cash and cash equivalents at beginning of period</t>
  </si>
  <si>
    <t>Cash and cash equivalents at end of period</t>
  </si>
  <si>
    <t>Non-cash investing and financing activities:</t>
  </si>
  <si>
    <t>Accrued additions to plant assets</t>
  </si>
  <si>
    <t>Statement of Stockholders' Equity (Unaudited) - USD ($) shares in Thousands, $ in Thousands</t>
  </si>
  <si>
    <t>Total</t>
  </si>
  <si>
    <t>Common Stock</t>
  </si>
  <si>
    <t>Retained Earnings (Deficit)</t>
  </si>
  <si>
    <t>Paid-in Capital / Common stock held in treasury</t>
  </si>
  <si>
    <t>Accumulated Other Comprehensive Income/(Loss)</t>
  </si>
  <si>
    <t>Beginning balance (in shares) at Dec. 31, 2017</t>
  </si>
  <si>
    <t>Beginning balance at Dec. 31, 2017</t>
  </si>
  <si>
    <t>Increase (Decrease) in Stockholders' Equity [Roll Forward]</t>
  </si>
  <si>
    <t>Other comprehensive income, (net of tax)</t>
  </si>
  <si>
    <t>Effects of U.S. enacted Tax Cuts and Jobs Act</t>
  </si>
  <si>
    <t>Effect of adoption | Accounting Standards Update 2016-16</t>
  </si>
  <si>
    <t>Equity-based compensation plans (in shares)</t>
  </si>
  <si>
    <t>Equity-based compensation</t>
  </si>
  <si>
    <t>Dividends declared ($0.96 per share)</t>
  </si>
  <si>
    <t>[2]</t>
  </si>
  <si>
    <t>Ending balance (in shares) at Jun. 30, 2018</t>
  </si>
  <si>
    <t>Ending balance at Jun. 30, 2018</t>
  </si>
  <si>
    <t>Beginning balance at Mar. 31, 2018</t>
  </si>
  <si>
    <t>Beginning balance (in shares) at Dec. 31, 2018</t>
  </si>
  <si>
    <t>Beginning balance at Dec. 31, 2018</t>
  </si>
  <si>
    <t>Effect of adoption | Accounting Standards Update 2016-02</t>
  </si>
  <si>
    <t>[3]</t>
  </si>
  <si>
    <t>[4]</t>
  </si>
  <si>
    <t>Ending balance (in shares) at Jun. 30, 2019</t>
  </si>
  <si>
    <t>Ending balance at Jun. 30, 2019</t>
  </si>
  <si>
    <t>Beginning balance at Mar. 31, 2019</t>
  </si>
  <si>
    <t>$0.48 per share declared February 2018 and May 2018</t>
  </si>
  <si>
    <t>On the transition to ASC 842 effective January 1, 2019, a deferred gain (net of taxes) related to a sale leaseback transaction was credited to Retained Earnings. See Note 8 to the Condensed Consolidated Financial Statements.</t>
  </si>
  <si>
    <t>$0.48 per share declared February 2019 and April 2019</t>
  </si>
  <si>
    <t>Statement of Stockholders' Equity (Unaudited) (Parenthetical) - USD ($) $ in Thousands</t>
  </si>
  <si>
    <t>1 Months Ended</t>
  </si>
  <si>
    <t>May 31, 2019</t>
  </si>
  <si>
    <t>Feb. 28, 2019</t>
  </si>
  <si>
    <t>May 31, 2018</t>
  </si>
  <si>
    <t>Feb. 28, 2018</t>
  </si>
  <si>
    <t>Other comprehensive income (loss), tax</t>
  </si>
  <si>
    <t>Dividends declared (in dollars per share)</t>
  </si>
  <si>
    <t>Tax impact of adoption of ASC 842</t>
  </si>
  <si>
    <t>Basis of Statement Presentation</t>
  </si>
  <si>
    <t>Organization, Consolidation and Presentation of Financial Statements [Abstract]</t>
  </si>
  <si>
    <t>Basis of Statement Presentation Summary of Significant Accounting Policies The accompanying unaudited condensed consolidated financial statements of Innophos have been prepared in accordance with generally accepted accounting principles in the United States of America, or U.S. GAAP, for interim financial reporting and do not include all disclosures required by U.S. GAAP for annual financial reporting, and should be read in conjunction with the audited consolidated and combined financial statements of the Company at December 31, 2018 and for the three years then ended. The accompanying unaudited condensed consolidated financial statements of the Company reflect all adjustments which management considers necessary for a fair statement of the results of operations for the interim periods and is subject to year-end adjustments. The results of operations for the interim periods are not necessarily indicative of the results for the full year. The December 31, 2018 condensed balance sheet data was derived from audited financial statements, but does not include all disclosures required by U.S. GAAP. Error Correction During the fourth quarter of 2018, the Company identified an error associated with disclosing 2018 accrued capital expenditures and adjusting for them as non-cash investing activities in the Condensed Consolidated Statements of Cash Flows. The Company has evaluated the materiality of the error and concluded it was not material to any of the previously issued consolidated financial statements. However, the Company has elected to revise its consolidated cash flow statement for the period ending June 30, 2018 to correct the error. The following table presents the effect of the revision on the selected line items previously reported in the consolidated cash flows statement for the six months ended June 30, 2018 : June 30, 2018 June 30, 2018 Consolidated Statement of Cash Flows As reported Adjustment As revised Cash flows from operating activities Changes in assets and liabilities: Accounts payable $ (141 ) $ (2,551 ) $ (2,692 ) Net cash provided by (used for) operations $ 12,108 $ (2,551 ) $ 9,557 Cash flows used for investing activities Capital expenditures $ (29,026 ) $ 2,551 $ (26,475 ) Net cash (used for) investing activities $ (29,026 ) $ 2,551 $ (26,475 ) Supplemental disclosures of cash flow information: Non-cash investing and financing activities Accrued additions to plant assets $ 12,121 $ 12,121 These accompanying notes to the consolidated financial statements reflect the impact of this revision. The revision of the Company’s interim Condensed Consolidated Statements of Cash Flows in the previously issued unaudited condensed consolidated financial statements for the nine months ended September 30, 2018 will be effected in connection with the Company’s filing of its Form 10-Q for the quarter ended September 30, 2019. During the second quarter of 2019, the Company identified and corrected errors related to the valuation of its inventory located at one of its domestic subsidiaries and the translation of Accumulated other comprehensive income (loss) related to pension and post retirement obligations at a foreign subsidiary. The adjustments decreased Cost of goods sold by $3.1 million and Foreign exchange (gain) loss by $0.7 million resulting in an increase to income before income taxes of approximately $3.8 million in the three month period ended June 30, 2019 and increased the Inventory balance by $3.1 million and decreased Accumulated other comprehensive income before income taxes by $0.7 million as of June 30, 2019. Approximately $1.2 million of the cumulative adjustment should have been recorded during the first quarter of 2019 and the remaining $2.6 million related to prior periods. Management has concluded that these adjustments are not material to the periods presented or any of its previously issued financial statements, and are not expected to be material to the full year 2019 results. Recently Issued Accounting Standards Adopted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OU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In July 2018, the FASB issued updated guidance which allows an additional transition method to adopt the new leases standard at the adoption date, as compared to the beginning of the earliest period presented, and recognize a cumulative-effect adjustment to the beginning balance of retained earnings in the period of adoption (the effective date method). The Company adopted this standard as of January 1, 2019, and has elected the effective date method. The Company also elected the package of practical expedients, which among other things, does not require reassessment of prior conclusions to contracts containing a lease, lease classification, and initial direct costs. As an accounting policy election, the Company will exclude short-term leases (term of 12 months or less) from the balance sheet. The Company's lease agreements do not contain any residual value guarantees. Please see Note 8 , " Leases ", for further disclosures. In August 2017, the FASB issued ASU No. 2017-12, Derivatives and hedging (Topic 815): Targeted improvements to accounting for hedging activities. This standard more closely aligns the results of cash flow and fair value hedge accounting with risk management activities through changes to both the designation and measurement guidance for qualifying hedging relationships and the presentation of hedge results in the financial statements. This standard also addresses specific limitations in current GAAP by expanding hedge accounting for both nonfinancial and financial risk components and by refining the measurement of hedge results to better reflect an entity’s hedging strategi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e new standard is effective for annual reporting periods beginning after December 15, 2018 with early adoption permitted. The Company adopted this standard on January 1, 2019, and there was no material impact on its financial position, results of operations and related disclosures. Issued but not yet adopted In August 2018, the FASB issued ASU No. 2018-14, Compensation - Retirement Benefits - Defined Benefit Plans - General (Topic 715-20), Disclosure Framework - Changes to the Disclosure Requirements for Defined Benefit Plans. This amendment modifies the disclosure requirements for employers that sponsor defined benefit pension or other postretirement plans by removing and adding certain disclosures for these plans. The eliminated disclosures include the amounts in accumulated other comprehensive income expected to be recognized in net periodic benefit costs over the next fiscal year and the effects of a one-percentage-point change in assumed health care cost trend rates on the net periodic benefit costs and the benefit obligation for postretirement health care benefits. New disclosures include the interest crediting rates for cash balance plans, and an explanation of significant gains and losses related to changes in benefit obligations. The new standard is effective for fiscal years beginning after December 15, 2020, and must be applied retrospectively for all periods presented. Early adoption is permitted. The Company does not anticipate the adoption of this standard will have a material impact on its financial position, results of operations and related disclosures.</t>
  </si>
  <si>
    <t>Revenue Recognition</t>
  </si>
  <si>
    <t>Revenue from Contract with Customer [Abstract]</t>
  </si>
  <si>
    <t>Revenue Recognition Revenues are recognized when control of goods is transferred to customers, in an amount that reflects the consideration the Company expects to be entitled to in exchange for those goods. Control passes either upon shipment or delivery, depending on the agreed sales terms with customers. Certain customers may receive cash-based incentives or credits, which are accounted for as variable consideration. The Company estimates these amounts based on the expected amount to be provided to customers and reduce revenues recognized. There were no significant changes to its estimates of variable consideration upon adoption. The Company reports its business in three operating segments: Food, Health, and Nutrition; Industrial Specialties; and Other. The Company has three principal product lines within these operating segments: (i) Specialty Ingredients; (ii) Core Ingredients; and (iii) Co-Products and Other. Revenue recognition is measured on the same basis across these segments, products, markets, and geographic countries, with the performance obligation being the transfer of control of goods at a single point in time. Three Months Ended June 30, 2019 U.S. Canada Mexico Other Countries Total Specialty Ingredients $ 93,335 $ 3,899 $ 9,034 $ 19,700 $ 125,968 Core Ingredients 15,982 2,444 23,369 6,656 48,451 Co-Products &amp; Other 5,395 73 4,939 212 10,619 Total $ 114,712 $ 6,416 $ 37,342 $ 26,568 $ 185,038 Three Months Ended June 30, 2018 U.S. Canada Mexico Other Countries Total Specialty Ingredients $ 112,614 $ 6,441 $ 9,101 $ 20,425 $ 148,581 Core Ingredients 12,274 2,244 22,339 9,456 46,313 Co-Products &amp; Other 5,488 68 5,849 426 11,831 Total $ 130,376 $ 8,753 $ 37,289 $ 30,307 $ 206,725 Six Months Ended June 30, 2019 U.S. Canada Mexico Other Countries Total Specialty Ingredients $ 193,863 $ 9,177 $ 17,466 $ 39,378 $ 259,884 Core Ingredients 31,068 4,695 45,978 11,471 93,212 Co-Products &amp; Other 17,766 219 5,088 283 23,356 Total $ 242,697 $ 14,091 $ 68,532 $ 51,132 $ 376,452 Six Months Ended June 30, 2018 U.S. Canada Mexico Other Countries Total Specialty Ingredients $ 227,398 $ 12,279 $ 16,718 $ 39,829 $ 296,224 Core Ingredients 28,689 4,244 39,982 19,214 92,129 Co-Products &amp; Other 14,195 133 9,057 427 23,812 Total $ 270,282 $ 16,656 $ 65,757 $ 59,470 $ 412,165 Revenues for the geographic information are attributed to geographic areas based on the destination of the sale. The Company's payment terms vary by geography and location of its customer and the products offered. Invoices are generated upon shipment of the goods, with the term between invoicing and when payment is due being insignificant. Food, Health, and Nutrition and Industrial Specialties The Food, Health and Nutrition reporting segment, as well as the Industrial Specialties reporting segment, consists of products in the Specialty Ingredients and Core Ingredients product lines. Specialty Ingredients are the most value adding products in our portfolio. Specialty Ingredients consist of specialty phosphate products, specialty phosphoric acids, including polyphosphoric acid, and a range of other mineral, enzyme and botanical based specialty ingredients. The Company's Specialty Ingredients products have a wide range of applications, including: • flavor enhancers in beverages; • electrolytes in sports drinks; • texture modifiers in cheeses; • leavening agents in baked goods; • calcium and phosphorus fortification in food and beverages; • moisture and color retention in seafood, poultry and meat; • mineral, enzyme and botanical sources for a wide variety of fortified foods, beverages and dietary supplements; • excipients in vitamins, minerals, nutritional supplements and pharmaceuticals; and • abrasives in toothpaste. Each product typically has a number of different applications and end uses. For example, the Company's dicalcium phosphate product can be used as an excipient for pharmaceutical and dietary supplements, a leavening agent in bakery products and as an abrasive in oral care products. The Company often works directly with customers to tailor products to their required specifications for their finished product application. The Company's Core Ingredients product line includes food grade purified phosphoric acid, or PPA, technical grade PPA, sodium tripolyphosphate, or STPP, and detergent grade PPA. Food grade PPA can be used to produce phosphate salts and has a variety of applications in food and beverages. Technical grade PPA has applications in water treatment. The Company also sells technical grade PPA in the merchant market to third-party phosphate derivative producers. STPP is a key ingredient in cleaning products, including industrial and institutional cleaners and automatic dishwashing detergents and consumer laundry detergents outside the United States. In addition to its use in cleaning products, STPP is also used in water treatment, clay processing, and copper ore processing. The end use market for STPP is largely derived from consumer product applications. Detergent Grade PPA is a lower grade form of PPA used primarily in the production of STPP. Other The Other reporting segment consists of products in the Co-Products and Other product line. The Company's Co-Products and Other product line includes granular triple super phosphate, or GTSP, and merchant green phosphoric acid, or MGA. GTSP is generated at the Company's Coatzacoalcos facility in Mexico as a co-product of its purified wet acid manufacturing process. GTSP is a fertilizer product used throughout Latin America for increasing crop yields in a wide range of agricultural sectors. The Company sells MGA in the merchant market to third party manufacturers of fertilizer products. Practical Expedients and Exemptions Management reviewed the practical expedients which a Company may utilize when implementing Topic 606 - Revenue from Contracts with Customers. As such, the Company has applied the practical expedient related to significant financing components and does not disclose the value of unsatisfied performance obligations for contracts with an original expected length of one year or less.</t>
  </si>
  <si>
    <t>Earnings per Share (EPS)</t>
  </si>
  <si>
    <t>Earnings Per Share [Abstract]</t>
  </si>
  <si>
    <t>Earnings per Share (EPS) The Company accounts for earnings per share in accordance with ASC 260 and related guidance, which requires two calculations of earnings per share (EPS) to be disclosed: basic EPS and diluted EPS. Under ASC Subtopic 260-10-45, as of January 1, 2009 unvested awards of share-based payments with rights to receive dividends or dividend equivalents, such as restricted stock, are considered participating securities for purposes of calculating EPS. Under the two-class method, a portion of net income is allocated to these participating securities and therefore is excluded from the calculation of EPS allocated to common stock, as shown in the table below. The numerator for basic and diluted earnings per share is net earnings attributable to shareholders reduced by dividends attributable to unvested shares. The denominator for basic earnings per share is the weighted average number of common stock outstanding during the period. The denominator for diluted earnings per share is weighted average shares outstanding adjusted for the effect of dilutive outstanding stock options, performance share awards and restricted stock awards. The following is a reconciliation of the weighted average basic number of common shares outstanding to the diluted number of common and common stock equivalent shares outstanding and the calculation of earnings per share using the two-class method: Three Months Ended Six Months Ended June 30, 2019 June 30, 2018 June 30, 2019 June 30, 2018 Net income $ 1,401 $ 6,246 $ 10,095 $ 17,161 Less: earnings attributable to unvested shares (20 ) (33 ) (38 ) (55 ) Net income available to participating common shareholders $ 1,381 $ 6,213 $ 10,057 $ 17,106 Weighted average number of participating common and potential common shares outstanding: Basic number of participating common shares outstanding 19,572,648 19,505,877 19,571,742 19,503,755 Dilutive effect of stock equivalents 204,197 313,006 144,165 262,216 Diluted number of weighted average participating common shares outstanding 19,776,845 19,818,883 19,715,907 19,765,971 Earnings per participating common share: Earnings per participating common share—Basic $ 0.07 $ 0.32 $ 0.51 $ 0.88 Earnings per participating common share—Diluted $ 0.07 $ 0.31 $ 0.51 $ 0.87 Total outstanding options, performance share awards and unvested restricted stock not included in the calculation of diluted earnings per share as the effect would be anti-dilutive 867,092 468,773 924,886 519,563</t>
  </si>
  <si>
    <t>Stockholders' Equity / Share-Based Compensation</t>
  </si>
  <si>
    <t>Share-based Payment Arrangement [Abstract]</t>
  </si>
  <si>
    <t>Stockholders’ Equity / Share-Based Compensation The following table summarizes the components of share-based compensation expense, all of which has been classified as selling, general and administrative expense: Three Months Ended Six Months Ended June 30, June 30, June 30, June 30, Stock options $ 485 $ 538 $ 802 $ 884 Restricted stock 745 755 1,272 1,280 Performance shares 850 122 793 249 Stock grants 700 579 700 579 Total share-based compensation expense $ 2,780 $ 1,994 $ 3,567 $ 2,992</t>
  </si>
  <si>
    <t>Inventory Disclosure [Abstract]</t>
  </si>
  <si>
    <t>Inventories Inventories consist of the following: June 30, December 31, Raw materials $ 43,018 $ 46,147 Finished products (a) 114,293 119,407 Spare parts 15,144 14,649 $ 172,455 $ 180,203 (a) The balance as of June 30, 2019 includes a $3.1 million increase related to a cumulative adjustment of capitalized variances. Inventory reserves for excess quantities, obsolescence or shelf-life expiration as of June 30, 2019 and December 31, 2018 were $16,490 and $14,327 , respectively.</t>
  </si>
  <si>
    <t>Other Current Assets</t>
  </si>
  <si>
    <t>Deferred Costs, Capitalized, Prepaid, and Other Assets Disclosure [Abstract]</t>
  </si>
  <si>
    <t>Other Current Assets Other current assets consist of the following: June 30, December 31, Creditable taxes (value added taxes) $ 14,405 $ 11,944 Vendor inventory deposits (prepaid) 3,108 454 Prepaid income taxes 16,461 6,658 Prepaid insurance 797 2,605 Other 2,241 2,433 $ 37,012 $ 24,094</t>
  </si>
  <si>
    <t>Goodwill and Intangible Assets Disclosure [Abstract]</t>
  </si>
  <si>
    <t>Goodwill The following table provides a reconciliation of the carrying amount of goodwill at the beginning and end of the reporting period (in thousands): Food, Health and Nutrition Industrial Specialties Other Total Balance: January 1, 2019 $ 129,484 $ 23,283 $ — $ 152,767 Balance: June 30, 2019 $ 129,484 $ 23,283 $ — $ 152,767</t>
  </si>
  <si>
    <t>Leases</t>
  </si>
  <si>
    <t>Leases [Abstract]</t>
  </si>
  <si>
    <t>Lessee, Operating Leases [Text Block]</t>
  </si>
  <si>
    <t>Leases The Company determines if an arrangement is a lease at inception. Lease Right of Use, or ROU, assets and noncurrent lease liabilities are presented as distinct accounts in the Condensed Consolidated Balance Sheet. Current lease liabilities are included within Other current liabilities in the Condensed Consolidated Balance Sheet. The Company does not have any Finance leases.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uses its estimated incremental borrowing rate, which is derived from information available at the lease commencement date, in determining the present value of lease payments, as the implicit rate is not readily determinable. The Company gives consideration to publicly available data for instruments with similar characteristics when calculating its incremental borrowing rates. The lease term includes options to extend the lease when it is reasonably certain that the Company will exercise that option. Leases with a term of 12 months or less are not recorded on the balance sheet. Certain leases include one or more options to renew, with renewal terms that can extend the lease up to five years and certain leases also include options to purchase the leased property. We include options that we are reasonably certain to exercise in our evaluation of the lease term after considering all relevant economic and financial factors. We have lease agreements with lease and non-lease components, which are generally accounted for as a single lease component. The Company primarily leases rail cars, inventory tanks, buildings, equipment, and fleet cars. The Company recorded ROU assets of $48.8 million and lease liabilities of $48.9 million , respectively at January 1, 2019. The impact to the Company's Condensed Consolidated Statement of Comprehensive Income and Condensed Consolidated Statement of Cash Flows was not material. As of June 30, 2019 , the Company had 43 leases, with remaining terms ranging from less than one year to 20 years. Under one of its warehousing agreements with third-party service providers, the Company controls the amount, timing, placing, and removing of items for the entire capacity of the warehouse. Therefore the Company controls the asset, and the warehouse is deemed to be leased for accounting purposes. For this warehousing agreement, the Company accounts for the lease and non-lease components separately. The lease component consists of the warehouse and the non-lease components consist of services, such as loading, unloading, and maintenance. The Company allocates the consideration in the warehousing agreement to the lease and non-lease components using their relative standalone prices. In December 2018, the Company sold its Chicago Heights, IL warehouse for $23.0 million . Under the agreement, the Company is leasing back the property from the purchaser over a period of 20 years. The Company is accounting for the leaseback as an operating lease. The annual rent for the initial period of five years is approximately $1.5 million plus taxes and subsequently will increase 10% every five years through the end of the lease. Prior to the adoption of the new lease standard, gains on sale-leaseback transactions were deferred and recognized in the statement of comprehensive income over the lease term. Under the new lease standard, gains on sale-leaseback transactions (subject to adjustment for off-market terms) are recognized immediately. Therefore, the sale-leaseback gain of $11.9 million (net of tax of $4.0 million ) was deferred as of December 31, 2018 and on the transition to ASC 842 effective January 1, 2019, was reclassed to retained earnings. The components of lease expense were as follows: Three months ended Six months ended June 30, 2019 June 30, 2019 Operating lease expense: Cost of goods sold $ 1,556 $ 2,992 Selling, general and administrative 941 1,808 Total lease expense $ 2,497 $ 4,800 Supplemental balance sheet information related to the leases were as follows: June 30, 2019 Operating lease ROU assets $ 51,604 Current operating lease liabilities $ 6,328 Noncurrent operating lease liabilities 45,478 Total operating lease liabilities $ 51,806 Supplemental cash flow and other information related to the leases were as follows: Six months ended June 30, 2019 Cash paid for amounts included in the measurement of operating lease liabilities $ 4,694 ROU assets obtained in exchange for new operating lease liabilities $ 6,230 June 30, 2019 Weighted average remaining lease term of operating leases (in years) 11 Weighted average discount rate of operating leases 5.35 % Maturities of lease liabilities were as follows: June 30, 2019 2019 $ 4,742 2020 8,140 2021 7,320 2022 6,793 2023 6,175 2024 and thereafter 38,195 Total lease payments $ 71,365 Less: imputed interest 19,559 Total lease obligations $ 51,806 Less: current obligations 6,328 Long-term lease obligations $ 45,478 As required by ASC 842, the future minimum operating lease payments on non-cancelable leases as of December 31, 2018 under the accounting standards in effect as of that period were as follows: December 31, 2018 2019 $ 8,259 2020 7,130 2021 6,490 2022 6,032 2023 5,467 2024 and thereafter 33,957 Long-term lease obligations $ 67,335 In July 2019, the Company executed an agreement to exercise its option to renew the lease on its Cranbury, NJ headquarters for a period of five years beginning January 1, 2020. The Company will account for this lease modification as a change in lease term. The Company will remeasure the lease obligation and related ROU asset in July 2019, which will result in an increase in each account of approximately $5.9 million .</t>
  </si>
  <si>
    <t>Intangibles and Other Assets, net</t>
  </si>
  <si>
    <t>Intangible Assets and Other Noncurrent Assets, Net [Abstract]</t>
  </si>
  <si>
    <t>Intangibles and Other Assets, net Intangibles and other assets consist of the following: Useful life (years) June 30, December 31, Developed technology and application patents, net of accumulated amortization of $35,991 for 2019 and $34,669 for 2018 7-20 $ 10,284 $ 11,606 Customer relationships, net of accumulated amortization of $30,916 for 2019 and $28,032 for 2018 5-20 64,597 67,479 Trade names and license agreements, net of accumulated amortization of $15,870 for 2019 and $14,599 for 2018 5-20 11,691 12,962 Non-compete agreements, net of accumulated amortization of $1,332 for 2019 and $1,319 for 2018 3-10 1 14 Total intangibles, net $ 86,573 $ 92,061 Deferred financing costs, net of accumulated amortization of $4,546 for 2019 and $4,331 for 2018 (see Note 11) $ 1,076 $ 1,291 Other assets 2,322 1,742 Total other assets, net $ 3,398 $ 3,033 $ 89,971 $ 95,094</t>
  </si>
  <si>
    <t>Other Current Liabilities</t>
  </si>
  <si>
    <t>Other Liabilities Disclosure [Abstract]</t>
  </si>
  <si>
    <t>Other Current Liabilities Other current liabilities consist of the following: June 30, December 31, Payroll related $ 14,342 $ 15,656 Operating lease liabilities 6,328 — Taxes other than income taxes 1,841 3,071 Benefits and pensions 5,257 5,680 Freight and rebates 3,759 6,431 Income taxes 15,516 1,355 Restructuring reserve — 217 Deferred gain on sale leaseback transaction (a) — 790 Deferred contract termination (b) 9,623 9,489 Other 11,327 7,304 $ 67,993 $ 49,993 (a) See Note 8 to the Consolidated Financial Statements for further details. (b) See Note 18 to the Consolidated Financial Statements for further details. Other long-term liabilities consist of the following: June 30, December 31, Deferred income taxes $ 8,570 $ 5,113 Pension and post retirement liabilities 9,632 9,238 Uncertain tax positions 320 320 Environmental liabilities 1,100 1,100 Deferred gain on sale leaseback transaction (a) — 15,073 Deferred contract termination fee (b) 10,425 15,371 Interest rate hedge 3,787 1,023 Other liabilities 2,366 2,401 $ 36,200 $ 49,639 (a) See Note 8 to the Consolidated Financial Statements for further details. (b) See Note 18 to the Consolidated Financial Statements for further details.</t>
  </si>
  <si>
    <t>Short-Term Borrowings, Long-Term Debt, and Interest Expense</t>
  </si>
  <si>
    <t>Debt Disclosure [Abstract]</t>
  </si>
  <si>
    <t>Short-Term Borrowings, Long-Term Debt, and Interest Expense Short-term borrowings and long-term debt consist of the following: June 30, December 31, Revolver borrowings under the credit facility due 2021 $ 330,000 $ 300,000 Long-term debt $ 330,000 $ 300,000 The Company's credit facility includes a revolving line of credit from the lenders of up to $450.0 million , including a $20.0 million letter of credit sub-facility and a $20.0 million swingline loan facility, all maturing on December 22, 2021. The credit agreement governing this facility also provides for possible additional revolving indebtedness under an incremental facility of up to $150.0 million (for an aggregate of revolving capacity up to $600.0 million ) upon future request by the Company to existing lenders (and depending on their consent) or from other willing financial institutions invited by the Company and reasonably acceptable to the administrative agent to join in the credit agreement. This revolving credit facility increase, if implemented, may provide for higher applicable margins to either the increased portion or possibly the entire revolving credit facility, with limitations, than those in effect for the original revolving commitments under the credit agreement. As of June 30, 2019 , $330.0 million was outstanding under the revolving line of credit, which approximates fair value (determined using level 2 inputs within the fair value hierarchy) with total availability at $119.5 million , taking into account $0.5 million in face amount of letters of credit issued under the sub-facility. The current weighted average interest rate for all debt is 4.6% . Among its affirmative covenants, the credit agreement governing this credit facility requires the Company to maintain the following consolidated ratios (as defined and calculated according to the credit agreement) as of the end of each fiscal quarter: (a) “Total Leverage Ratio” less than or equal to 3.50 to 1.00 . (b) “Interest Coverage Ratio” greater than or equal to 3.00 to 1.00 . As of June 30, 2019 , the Company was in full compliance with all debt covenant requirements. Based on $180.0 million outstanding borrowings as floating rate debt, an immediate increase of one percentage point would cause an increase to interest expense of approximately $1.8 million per year. Total interest paid by the Company for all indebtedness for the six months ended June 30, 2019 and June 30, 2018 was $7.6 million and $6.8 million , respectively. Interest expense, net consists of the following: Three months ended Six months ended June 30, June 30, June 30, June 30, Interest expense $ 3,924 $ 3,482 $ 7,624 $ 6,578 Deferred financing cost 108 107 215 215 Interest income (36 ) (12 ) (63 ) (32 ) Less: amount capitalized for capital projects (109 ) (379 ) (187 ) (659 ) Total interest expense, net $ 3,887 $ 3,198 $ 7,589 $ 6,102 In December 2018, the Company entered into an interest rate swap, swapping the LIBOR exposure of $150.0 million of floating rate debt, which is currently outstanding under our Credit Agreement, to a fixed rate to maturity obligation of 2.677% expiring in November 2021. The Company manages interest rate risk by balancing the amount of fixed-rate and floating-rate debt to the extent practicable consistent with the credit status. The table below presents the fair value of the Company's derivative financial instruments as well as their classification in the Consolidated Balance Sheets as of June 30, 2019 and December 31, 2018 . Tabular Disclosure of Fair Values of Derivative Instruments Fair value as of Derivatives designated as hedging instruments Balance Sheet Location June 30, December 31, Interest Rate Contract Other Long-Term Liabilities $ 3,787 $ 1,023 $ 3,787 $ 1,023 The table below presents the effect of the Company’s derivative financial instruments in the Consolidated Statements of Operations and AOCI for the three and six months ended June 30, 2019 and June 30, 2018 . Tabular Disclosure of the Effect of Derivative Instruments Derivatives in Cash Flow Hedging Relationships Amount of Gain/(Loss) Recognized in AOCI on Derivative Location of Gain/(Loss) Reclassified from AOCI into Income Amount of Gain/(Loss) Reclassified from AOCI into Income Interest Rate Contract $ (1,862 ) Interest Income/(Expense) $ (77 ) Three months ended June 30, 2019 $ (1,862 ) $ (77 ) Interest Rate Contract $ (2,763 ) Interest Income/(Expense) $ (140 ) Six months ended June 30, 2019 $ (2,763 ) $ (140 ) Interest Rate Contract $ — Interest Income/(Expense) $ — Three months ended June 30, 2018 $ — $ — Interest Rate Contract $ — Interest Income/(Expense) $ — Six months ended June 30, 2018 $ — $ —</t>
  </si>
  <si>
    <t>Other Long-Term Liabilities</t>
  </si>
  <si>
    <t>Income Taxes</t>
  </si>
  <si>
    <t>Income Tax Disclosure [Abstract]</t>
  </si>
  <si>
    <t>Income Taxes The effective income tax rate on income before taxes was approximately 58% for the six months ended June 30, 2019 compared to approximately 28% for the comparable period in 2018. The change in the effective tax rate is primarily due to the Dutch tax matter described below. In the second quarter of 2019, the Company incurred a Dutch income tax liability of $6.6 million which was recorded in current liabilities. See Note 14 for further information. Business is conducted in various countries throughout the world and is subject to tax in numerous jurisdictions. A significant number of tax returns are filed and subject to examination by various federal, state and local tax authorities. Tax examinations are often complex, as tax authorities may disagree with the treatment of items reported requiring several years to resolve. As such, the Company maintains liabilities for possible assessments by tax authorities resulting from known tax exposures for uncertain income tax positions. The Company’s policy is to accrue associated penalties in selling, general and administrative expenses and to accrue interest in net interest expense. Currently, the Company is under examination, or has been contacted for examination on income tax returns, for the years 2014 through 2017. During the quarter ended June 30, 2019 , the Company's liability for unrecognized tax benefits was unchanged. The Company estimates the liability for unrecognized tax benefits will not change during the next twelve months. Other than the items mentioned above, as of June 30, 2019 , no material adjustments have been proposed to the Company's tax positions and the Company currently does not anticipate any adjustments that would result in a material change to its financial position during the next twelve months. Income taxes paid were $9.0 million and $12.8 million for the six months ended June 30, 2019 and June 30, 2018 , respectively.</t>
  </si>
  <si>
    <t>Commitments and Contingencies</t>
  </si>
  <si>
    <t>Commitments and Contingencies Disclosure [Abstract]</t>
  </si>
  <si>
    <t>Commitments and Contingencies Environmental The Company's operations are subject to extensive and changing federal, state, local and international environmental laws, rules and regulations. The Company's manufacturing sites have an extended history of industrial use, and soil and groundwater contamination have or may have occurred in the past and might occur or be discovered in the future. Environmental efforts are difficult to assess for numerous reasons, including the discovery of new remedial sites, discovery of new information and scarcity of reliable information pertaining to certain sites, improvements in technology, changes in environmental laws and regulations, numerous possible remedial techniques and solutions, difficulty in assessing the involvement of and the financial capability of other potentially responsible parties and the extended time periods over which remediation occurs. Other than the items listed below, the Company is not aware of material environmental liabilities which are probable and estimable. As the Company's environmental contingencies are more clearly determined, it is reasonably possible that amounts may need to be accrued. However, management does not believe, based on current information, that environmental remediation requirements will have a material impact on the Company's results of operations, financial position or cash flows. Future environmental spending is probable at the Company's site in Nashville, Tennessee, the eastern portion of which had been used historically as a landfill, and a western parcel therein, previously acquired from a third party, which reportedly had housed, but no longer does, a fertilizer and pesticide manufacturing facility. The Company has an estimated liability with a range of $0.9 million - $1.3 million . The remedial action plan for that site has yet to be finalized, and as such, the Company has recorded a liability, which represents the Company's best estimate, of $1.1 million as of June 30, 2019 . Litigation In 2018, following a review of its global corporate and financing structure, Innophos’ management initiated a global entity simplification plan which included a strategy to merge two of the Company’s Dutch subsidiaries by the end of 2018. The contemplated merger was not completed in 2018 due to an administrative error committed and acknowledged by the Company’s Dutch legal counsel, Heussen B.V ("Heussen"). Such merger was ultimately completed in 2019. On May 17, 2019, changes to Dutch tax law were enacted and as expected, with retroactive effect to January 1, 2018. As a result of these changes in Dutch tax law and the merger of the two Dutch subsidiaries not completed in 2018, the Company incurred in its second quarter 2019 results a Dutch corporate income tax liability of $6.6 million for its 2018 tax year. On July 23, 2019, the Company initiated a malpractice legal proceeding in the Netherlands against Heussen seeking reimbursement for all costs and liabilities resulting from their administrative error, including all related tax liabilities and other associated expenses and damages. Any recovery by the Company in respect of that proceeding will be recorded gross in the period it is received. In addition, the Company is a party to legal proceedings and contractual disputes that arise in the ordinary course of its business. Except as to the matters specifically discussed, management believes the likelihood that the ultimate disposition of these matters will have a material adverse effect on the Company's business, results of operations, financial condition and/or cash flows is remote. However, these matters cannot be predicted with certainty and an unfavorable resolution of one or more of them could have a material adverse effect on the Company's business, results of operations, financial condition, and/or cash flows.</t>
  </si>
  <si>
    <t>Pension Plans and Postretirement Benefits</t>
  </si>
  <si>
    <t>Retirement Benefits [Abstract]</t>
  </si>
  <si>
    <t>Pension Plans and Postretirement Benefits Net periodic benefit expense for the United States plans: Three months ended June 30, 2019 Three months ended June 30, 2018 Pension benefits Other benefits Total Pension benefits Other benefits Total Service cost $ — $ 36 $ 36 $ — $ 37 $ 37 Interest cost 26 34 60 23 29 52 Expected return on assets (39 ) — (39 ) (37 ) — (37 ) Amortization of prior service cost — — — — — — unrecognized (gain) loss — (39 ) (39 ) — (40 ) (40 ) net transition obligation — — — — — — Net periodic (benefit) cost $ (13 ) $ 31 $ 18 $ (14 ) $ 26 $ 12 Six Months Ended June 30, 2019 Six Months Ended June 30, 2018 Pension benefits Other benefits Total Pension benefits Other benefits Total Service cost $ — $ 72 $ 72 $ — $ 73 $ 73 Interest cost 51 68 119 47 58 105 Expected return on assets (79 ) — (79 ) (75 ) — (75 ) Amortization of prior service cost — — — — — — unrecognized (gain) loss — (78 ) (78 ) — (80 ) (80 ) net transition obligation — — — — — — Net periodic cost $ (28 ) $ 62 $ 34 $ (28 ) $ 51 $ 23 Innophos has no minimum contribution requirements and does not plan to make cash contributions for its U.S. defined benefit pension plan in 2019. Innophos had no minimum contribution requirements and did not make cash contributions for its U.S. defined benefit pension plan in 2018. Net periodic benefit expense for the Canadian plans: Three months ended June 30, 2019 Three months ended June 30, 2018 Pension benefits Other benefits Total Pension benefits Other benefits Total Service cost $ 97 $ 15 $ 112 $ 109 $ 16 $ 125 Interest cost 137 15 152 129 14 143 Expected return on assets (205 ) — (205 ) (198 ) — (198 ) Amortization of actuarial loss (gain) 52 — 52 47 1 48 prior service cost 13 — 13 13 — 13 net transition obligation — 3 3 — 6 6 Exchange rate changes (79 ) 29 (50 ) 100 (34 ) 66 Net periodic cost (benefit) $ 15 $ 62 $ 77 $ 200 $ 3 $ 203 Six Months Ended June 30, 2019 Six Months Ended June 30, 2018 Pension benefits Other benefits Total Pension benefits Other benefits Total Service cost $ 190 $ 30 $ 220 $ 222 $ 32 $ 254 Interest cost 268 30 298 261 29 290 Expected return on assets (403 ) — (403 ) (403 ) — (403 ) Amortization of actuarial loss (gain) 102 — 102 95 2 97 prior service cost 25 — 25 26 — 26 net transition obligation — 6 6 — 12 12 Exchange rate changes (167 ) 59 (108 ) 218 (73 ) 145 Net periodic cost $ 15 $ 125 $ 140 $ 419 $ 2 $ 421 Innophos Canada, Inc. plans to make cash contributions to its Canadian defined benefit plan of approximately $0.3 million in 2019. Innophos Canada, Inc. made cash contributions to its Canadian defined benefit plan of approximately $0.7 million in 2018.</t>
  </si>
  <si>
    <t>Accumulated Other Comprehensive Income (Loss)</t>
  </si>
  <si>
    <t>Equity [Abstract]</t>
  </si>
  <si>
    <t>Accumulated Other Comprehensive Income (Loss) Changes in accumulated other comprehensive income (loss) by component: Three months ended June 30, 2019 Pension and Other Postretirement Adjustments Changes in Fair Value of Effective Cash Flow Hedges Total Balance at March 31, 2019 $ (2,301 ) $ (1,443 ) $ (3,744 ) Other comprehensive (loss) before reclassifications — (1,455 ) (1,455 ) Amounts reclassified from accumulated other comprehensive income (662 ) 58 (604 ) Net current period other comprehensive (loss) (662 ) (1,397 ) (2,059 ) Balance at June 30, 2019 $ (2,963 ) $ (2,840 ) $ (5,803 ) Three months ended June 30, 2018 Pension and Other Postretirement Adjustments Changes in Fair Value of Effective Cash Flow Hedges Total Balance at March 31, 2018 $ (1,809 ) $ — $ (1,809 ) Other comprehensive income before reclassifications 94 — 94 Amounts reclassified from accumulated other comprehensive income — — — Net current period other comprehensive income 94 — 94 Balance at June 30, 2018 $ (1,715 ) $ — $ (1,715 ) Six months ended June 30, 2019 Pension and Other Postretirement Adjustments Changes in Fair Value of Effective Cash Flow Hedges Total Balance at December 31, 2018 $ (2,249 ) $ (767 ) $ (3,016 ) Other comprehensive (loss) before reclassifications — (2,178 ) (2,178 ) Amounts reclassified from accumulated other comprehensive income (714 ) 105 (609 ) Net current period other comprehensive (loss) (714 ) (2,073 ) (2,787 ) Balance at June 30, 2019 $ (2,963 ) $ (2,840 ) $ (5,803 ) Six months ended June 30, 2018 Pension and Other Postretirement Adjustments Changes in Fair Value of Effective Cash Flow Hedges Total Balance at December 31, 2017 $ (2,198 ) $ — $ (2,198 ) Other comprehensive income before reclassifications 190 — 190 Amounts reclassified from accumulated other comprehensive income 293 — 293 Net current period other comprehensive income 483 — 483 Balance at June 30, 2018 $ (1,715 ) $ — $ (1,715 )</t>
  </si>
  <si>
    <t>Segment Reporting</t>
  </si>
  <si>
    <t>Segment Reporting [Abstract]</t>
  </si>
  <si>
    <t>Segment Reporting The Company discloses certain financial and supplementary information about its reportable segments, revenue by products and revenues by geographic area. Operating segments are defined as components of an enterprise about which separate discrete financial information is evaluated regularly by the chief operating decision maker, in order to decide how to allocate resources and assess performance. The primary performance indicators for the chief operating decision maker are sales and EBITDA (defined as net income (loss) before interest, income taxes, depreciation and amortization). All references to sales in this Quarterly Report on Form 10-Q are recognized when title and risk of loss passes to the customer, which occurs either upon shipment or delivery, depending upon the agreed sales terms with customers. The Company's chief executive officer is the chief operating decision maker and has determined to assess the Company's performance and allocate the appropriate resources based on the following operating segments: (1) Food, Health and Nutrition; (2) Industrial Specialties; and (3) Other. These reporting segments accurately reflect the underlying business dynamics and align with the strategic direction of the Company. During the second quarter of 2019, the Company adjusted the EBITDA allocation for certain transactions to align it with the underlying business. As a result, EBITDA in the Other segment decreased by $1.4 million with corresponding increases to Food, Health and Nutrition of $1.0 million and Industrial Specialties of $0.4 million . Three months ended June 30, 2019 Food, Health and Nutrition Industrial Specialties Other Total Net sales $ 106,543 $ 67,725 $ 10,770 $ 185,038 EBITDA $ 19,561 $ 6,972 $ (270 ) $ 26,263 Depreciation and amortization expense $ 6,781 $ 3,766 $ 339 $ 10,886 Three months ended June 30, 2018 Food, Health and Nutrition Industrial Specialties Other Total Net sales $ 125,664 $ 66,751 $ 14,310 $ 206,725 EBITDA $ 14,939 $ 7,794 $ (223 ) $ 22,510 Depreciation and amortization expense $ 7,213 $ 3,368 $ 508 $ 11,089 Six months ended June 30, 2019 Food, Health and Nutrition Industrial Specialties Other Total Net sales $ 221,609 $ 130,923 $ 23,920 $ 376,452 EBITDA $ 33,967 $ 15,029 $ 3,041 $ 52,037 Depreciation and amortization expense $ 13,169 $ 6,946 $ 531 $ 20,646 Six months ended June 30, 2018 Food, Health and Nutrition Industrial Specialties Other Total Net sales $ 252,027 $ 130,101 $ 30,037 $ 412,165 EBITDA $ 33,931 $ 17,886 $ 564 $ 52,381 Depreciation and amortization expense $ 14,535 $ 7,104 $ 814 $ 22,453 A reconciliation of net income to EBITDA follows: Three months ended June 30, June 30, Net income $ 1,401 $ 6,246 Provision for income taxes 10,089 1,977 Interest expense, net 3,887 3,198 Depreciation and amortization 10,886 11,089 EBITDA $ 26,263 $ 22,510 Six months ended June 30, June 30, Net income $ 10,095 $ 17,161 Provision for income taxes 13,707 6,665 Interest expense, net 7,589 6,102 Depreciation and amortization 20,646 22,453 EBITDA $ 52,037 $ 52,381</t>
  </si>
  <si>
    <t>Supply Agreement Termination</t>
  </si>
  <si>
    <t>Supply Agreement Termination In June 2018, the Company agreed to terminate a previously long-term supply agreement and replaced it with a short-term agreement. In December 2018, as a result of the termination, the Company received consideration of $24.9 million which included $21.3 million in cash as well as receipt of certain tangible assets with a fair value of $3.6 million . The consideration was recorded as a deferred liability with $9.5 million in Other current liabilities and the remaining $15.4 million recorded in Other long-term liabilities. Beginning in January 2019, the deferred liability is being amortized on a straight-line basis through July 2021, which is the end of the new supply agreement, as a reduction of Cost of goods sold. For the three and six months ended June 30, 2019 amortization of the deferred liability was $2.4 million and $4.8 million , respectively.</t>
  </si>
  <si>
    <t>Basis of Statement Presentation (Policies)</t>
  </si>
  <si>
    <t>Summary of Significant Accounting Policies</t>
  </si>
  <si>
    <t>Summary of Significant Accounting Policies The accompanying unaudited condensed consolidated financial statements of Innophos have been prepared in accordance with generally accepted accounting principles in the United States of America, or U.S. GAAP, for interim financial reporting and do not include all disclosures required by U.S. GAAP for annual financial reporting, and should be read in conjunction with the audited consolidated and combined financial statements of the Company at December 31, 2018 and for the three years then ended. The accompanying unaudited condensed consolidated financial statements of the Company reflect all adjustments which management considers necessary for a fair statement of the results of operations for the interim periods and is subject to year-end adjustments. The results of operations for the interim periods are not necessarily indicative of the results for the full year. The December 31, 2018 condensed balance sheet data was derived from audited financial statements, but does not include all disclosures required by U.S. GAAP. Error Correction During the fourth quarter of 2018, the Company identified an error associated with disclosing 2018 accrued capital expenditures and adjusting for them as non-cash investing activities in the Condensed Consolidated Statements of Cash Flows. The Company has evaluated the materiality of the error and concluded it was not material to any of the previously issued consolidated financial statements. However, the Company has elected to revise its consolidated cash flow statement for the period ending June 30, 2018 to correct the error. The following table presents the effect of the revision on the selected line items previously reported in the consolidated cash flows statement for the six months ended June 30, 2018 : June 30, 2018 June 30, 2018 Consolidated Statement of Cash Flows As reported Adjustment As revised Cash flows from operating activities Changes in assets and liabilities: Accounts payable $ (141 ) $ (2,551 ) $ (2,692 ) Net cash provided by (used for) operations $ 12,108 $ (2,551 ) $ 9,557 Cash flows used for investing activities Capital expenditures $ (29,026 ) $ 2,551 $ (26,475 ) Net cash (used for) investing activities $ (29,026 ) $ 2,551 $ (26,475 ) Supplemental disclosures of cash flow information: Non-cash investing and financing activities Accrued additions to plant assets $ 12,121 $ 12,121 These accompanying notes to the consolidated financial statements reflect the impact of this revision. The revision of the Company’s interim Condensed Consolidated Statements of Cash Flows in the previously issued unaudited condensed consolidated financial statements for the nine months ended September 30, 2018 will be effected in connection with the Company’s filing of its Form 10-Q for the quarter ended September 30, 2019. During the second quarter of 2019, the Company identified and corrected errors related to the valuation of its inventory located at one of its domestic subsidiaries and the translation of Accumulated other comprehensive income (loss) related to pension and post retirement obligations at a foreign subsidiary. The adjustments decreased Cost of goods sold by $3.1 million and Foreign exchange (gain) loss by $0.7 million resulting in an increase to income before income taxes of approximately $3.8 million in the three month period ended June 30, 2019 and increased the Inventory balance by $3.1 million and decreased Accumulated other comprehensive income before income taxes by $0.7 million as of June 30, 2019. Approximately $1.2 million of the cumulative adjustment should have been recorded during the first quarter of 2019 and the remaining $2.6 million related to prior periods. Management has concluded that these adjustments are not material to the periods presented or any of its previously issued financial statements, and are not expected to be material to the full year 2019 results.</t>
  </si>
  <si>
    <t>Recently Issued Accounting Standards</t>
  </si>
  <si>
    <t>Recently Issued Accounting Standards Adopted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OU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In July 2018, the FASB issued updated guidance which allows an additional transition method to adopt the new leases standard at the adoption date, as compared to the beginning of the earliest period presented, and recognize a cumulative-effect adjustment to the beginning balance of retained earnings in the period of adoption (the effective date method). The Company adopted this standard as of January 1, 2019, and has elected the effective date method. The Company also elected the package of practical expedients, which among other things, does not require reassessment of prior conclusions to contracts containing a lease, lease classification, and initial direct costs. As an accounting policy election, the Company will exclude short-term leases (term of 12 months or less) from the balance sheet. The Company's lease agreements do not contain any residual value guarantees. Please see Note 8 , " Leases ", for further disclosures. In August 2017, the FASB issued ASU No. 2017-12, Derivatives and hedging (Topic 815): Targeted improvements to accounting for hedging activities. This standard more closely aligns the results of cash flow and fair value hedge accounting with risk management activities through changes to both the designation and measurement guidance for qualifying hedging relationships and the presentation of hedge results in the financial statements. This standard also addresses specific limitations in current GAAP by expanding hedge accounting for both nonfinancial and financial risk components and by refining the measurement of hedge results to better reflect an entity’s hedging strategi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e new standard is effective for annual reporting periods beginning after December 15, 2018 with early adoption permitted. The Company adopted this standard on January 1, 2019, and there was no material impact on its financial position, results of operations and related disclosures. Issued but not yet adopted In August 2018, the FASB issued ASU No. 2018-14, Compensation - Retirement Benefits - Defined Benefit Plans - General (Topic 715-20), Disclosure Framework - Changes to the Disclosure Requirements for Defined Benefit Plans. This amendment modifies the disclosure requirements for employers that sponsor defined benefit pension or other postretirement plans by removing and adding certain disclosures for these plans. The eliminated disclosures include the amounts in accumulated other comprehensive income expected to be recognized in net periodic benefit costs over the next fiscal year and the effects of a one-percentage-point change in assumed health care cost trend rates on the net periodic benefit costs and the benefit obligation for postretirement health care benefits. New disclosures include the interest crediting rates for cash balance plans, and an explanation of significant gains and losses related to changes in benefit obligations. The new standard is effective for fiscal years beginning after December 15, 2020, and must be applied retrospectively for all periods presented. Early adoption is permitted. The Company does not anticipate the adoption of this standard will have a material impact on its financial position, results of operations and related disclosures.</t>
  </si>
  <si>
    <t>Revenue Recognition Policy</t>
  </si>
  <si>
    <t>Revenues are recognized when control of goods is transferred to customers, in an amount that reflects the consideration the Company expects to be entitled to in exchange for those goods. Control passes either upon shipment or delivery, depending on the agreed sales terms with customers. Certain customers may receive cash-based incentives or credits, which are accounted for as variable consideration. The Company estimates these amounts based on the expected amount to be provided to customers and reduce revenues recognized. There were no significant changes to its estimates of variable consideration upon adoption. The Company reports its business in three operating segments: Food, Health, and Nutrition; Industrial Specialties; and Other. The Company has three principal product lines within these operating segments: (i) Specialty Ingredients; (ii) Core Ingredients; and (iii) Co-Products and Other. Revenue recognition is measured on the same basis across these segments, products, markets, and geographic countries, with the performance obligation being the transfer of control of goods at a single point in time.</t>
  </si>
  <si>
    <t>Basis of Statement Presentation (Tables)</t>
  </si>
  <si>
    <t>Schedule of Error Corrections and Prior Period Adjustments</t>
  </si>
  <si>
    <t>The following table presents the effect of the revision on the selected line items previously reported in the consolidated cash flows statement for the six months ended June 30, 2018 : June 30, 2018 June 30, 2018 Consolidated Statement of Cash Flows As reported Adjustment As revised Cash flows from operating activities Changes in assets and liabilities: Accounts payable $ (141 ) $ (2,551 ) $ (2,692 ) Net cash provided by (used for) operations $ 12,108 $ (2,551 ) $ 9,557 Cash flows used for investing activities Capital expenditures $ (29,026 ) $ 2,551 $ (26,475 ) Net cash (used for) investing activities $ (29,026 ) $ 2,551 $ (26,475 ) Supplemental disclosures of cash flow information: Non-cash investing and financing activities Accrued additions to plant assets $ 12,121 $ 12,121</t>
  </si>
  <si>
    <t>Revenue Recognition (Tables)</t>
  </si>
  <si>
    <t>Disaggregation of Revenue</t>
  </si>
  <si>
    <t xml:space="preserve"> Three Months Ended June 30, 2019 U.S. Canada Mexico Other Countries Total Specialty Ingredients $ 93,335 $ 3,899 $ 9,034 $ 19,700 $ 125,968 Core Ingredients 15,982 2,444 23,369 6,656 48,451 Co-Products &amp; Other 5,395 73 4,939 212 10,619 Total $ 114,712 $ 6,416 $ 37,342 $ 26,568 $ 185,038 Three Months Ended June 30, 2018 U.S. Canada Mexico Other Countries Total Specialty Ingredients $ 112,614 $ 6,441 $ 9,101 $ 20,425 $ 148,581 Core Ingredients 12,274 2,244 22,339 9,456 46,313 Co-Products &amp; Other 5,488 68 5,849 426 11,831 Total $ 130,376 $ 8,753 $ 37,289 $ 30,307 $ 206,725 Six Months Ended June 30, 2019 U.S. Canada Mexico Other Countries Total Specialty Ingredients $ 193,863 $ 9,177 $ 17,466 $ 39,378 $ 259,884 Core Ingredients 31,068 4,695 45,978 11,471 93,212 Co-Products &amp; Other 17,766 219 5,088 283 23,356 Total $ 242,697 $ 14,091 $ 68,532 $ 51,132 $ 376,452 Six Months Ended June 30, 2018 U.S. Canada Mexico Other Countries Total Specialty Ingredients $ 227,398 $ 12,279 $ 16,718 $ 39,829 $ 296,224 Core Ingredients 28,689 4,244 39,982 19,214 92,129 Co-Products &amp; Other 14,195 133 9,057 427 23,812 Total $ 270,282 $ 16,656 $ 65,757 $ 59,470 $ 412,165</t>
  </si>
  <si>
    <t>Earnings per Share (EPS) (Tables)</t>
  </si>
  <si>
    <t>Reconciliation of Earnings per Share</t>
  </si>
  <si>
    <t>The following is a reconciliation of the weighted average basic number of common shares outstanding to the diluted number of common and common stock equivalent shares outstanding and the calculation of earnings per share using the two-class method: Three Months Ended Six Months Ended June 30, 2019 June 30, 2018 June 30, 2019 June 30, 2018 Net income $ 1,401 $ 6,246 $ 10,095 $ 17,161 Less: earnings attributable to unvested shares (20 ) (33 ) (38 ) (55 ) Net income available to participating common shareholders $ 1,381 $ 6,213 $ 10,057 $ 17,106 Weighted average number of participating common and potential common shares outstanding: Basic number of participating common shares outstanding 19,572,648 19,505,877 19,571,742 19,503,755 Dilutive effect of stock equivalents 204,197 313,006 144,165 262,216 Diluted number of weighted average participating common shares outstanding 19,776,845 19,818,883 19,715,907 19,765,971 Earnings per participating common share: Earnings per participating common share—Basic $ 0.07 $ 0.32 $ 0.51 $ 0.88 Earnings per participating common share—Diluted $ 0.07 $ 0.31 $ 0.51 $ 0.87 Total outstanding options, performance share awards and unvested restricted stock not included in the calculation of diluted earnings per share as the effect would be anti-dilutive 867,092 468,773 924,886 519,563</t>
  </si>
  <si>
    <t>Stockholders' Equity / Share-Based Compensation (Tables)</t>
  </si>
  <si>
    <t>Summary of Components of Stock-Based Compensation Expense</t>
  </si>
  <si>
    <t>The following table summarizes the components of share-based compensation expense, all of which has been classified as selling, general and administrative expense: Three Months Ended Six Months Ended June 30, June 30, June 30, June 30, Stock options $ 485 $ 538 $ 802 $ 884 Restricted stock 745 755 1,272 1,280 Performance shares 850 122 793 249 Stock grants 700 579 700 579 Total share-based compensation expense $ 2,780 $ 1,994 $ 3,567 $ 2,992</t>
  </si>
  <si>
    <t>Inventories (Tables)</t>
  </si>
  <si>
    <t>Schedule of Inventory</t>
  </si>
  <si>
    <t>Inventories consist of the following: June 30, December 31, Raw materials $ 43,018 $ 46,147 Finished products (a) 114,293 119,407 Spare parts 15,144 14,649 $ 172,455 $ 180,203 (a) The balance as of June 30, 2019 includes a $3.1 million increase related to a cumulative adjustment of capitalized variances.</t>
  </si>
  <si>
    <t>Other Current Assets (Tables)</t>
  </si>
  <si>
    <t>Schedule of Other Current Assets</t>
  </si>
  <si>
    <t>Other current assets consist of the following: June 30, December 31, Creditable taxes (value added taxes) $ 14,405 $ 11,944 Vendor inventory deposits (prepaid) 3,108 454 Prepaid income taxes 16,461 6,658 Prepaid insurance 797 2,605 Other 2,241 2,433 $ 37,012 $ 24,094</t>
  </si>
  <si>
    <t>Goodwill (Tables)</t>
  </si>
  <si>
    <t>Schedule of Reconciliation of the Carrying Amount of Goodwill</t>
  </si>
  <si>
    <t>The following table provides a reconciliation of the carrying amount of goodwill at the beginning and end of the reporting period (in thousands): Food, Health and Nutrition Industrial Specialties Other Total Balance: January 1, 2019 $ 129,484 $ 23,283 $ — $ 152,767 Balance: June 30, 2019 $ 129,484 $ 23,283 $ — $ 152,767</t>
  </si>
  <si>
    <t>Leases (Tables)</t>
  </si>
  <si>
    <t>Components of Lease Expense</t>
  </si>
  <si>
    <t>The components of lease expense were as follows: Three months ended Six months ended June 30, 2019 June 30, 2019 Operating lease expense: Cost of goods sold $ 1,556 $ 2,992 Selling, general and administrative 941 1,808 Total lease expense $ 2,497 $ 4,800</t>
  </si>
  <si>
    <t>Supplemental Balance Sheet Information</t>
  </si>
  <si>
    <t>Supplemental balance sheet information related to the leases were as follows: June 30, 2019 Operating lease ROU assets $ 51,604 Current operating lease liabilities $ 6,328 Noncurrent operating lease liabilities 45,478 Total operating lease liabilities $ 51,806</t>
  </si>
  <si>
    <t>Supplemental Cash Flow and Other Information</t>
  </si>
  <si>
    <t>Supplemental cash flow and other information related to the leases were as follows: Six months ended June 30, 2019 Cash paid for amounts included in the measurement of operating lease liabilities $ 4,694 ROU assets obtained in exchange for new operating lease liabilities $ 6,230 June 30, 2019 Weighted average remaining lease term of operating leases (in years) 11 Weighted average discount rate of operating leases 5.35 %</t>
  </si>
  <si>
    <t>Maturities of Lease Liabilities</t>
  </si>
  <si>
    <t>Maturities of lease liabilities were as follows: June 30, 2019 2019 $ 4,742 2020 8,140 2021 7,320 2022 6,793 2023 6,175 2024 and thereafter 38,195 Total lease payments $ 71,365 Less: imputed interest 19,559 Total lease obligations $ 51,806 Less: current obligations 6,328 Long-term lease obligations $ 45,478</t>
  </si>
  <si>
    <t>Maturities of Lease Liabilities Under Prior Guidance</t>
  </si>
  <si>
    <t>As required by ASC 842, the future minimum operating lease payments on non-cancelable leases as of December 31, 2018 under the accounting standards in effect as of that period were as follows: December 31, 2018 2019 $ 8,259 2020 7,130 2021 6,490 2022 6,032 2023 5,467 2024 and thereafter 33,957 Long-term lease obligations $ 67,335</t>
  </si>
  <si>
    <t>Intangibles and Other Assets, net (Tables)</t>
  </si>
  <si>
    <t>Summary of Intangibles and Other Assets</t>
  </si>
  <si>
    <t>Intangibles and other assets consist of the following: Useful life (years) June 30, December 31, Developed technology and application patents, net of accumulated amortization of $35,991 for 2019 and $34,669 for 2018 7-20 $ 10,284 $ 11,606 Customer relationships, net of accumulated amortization of $30,916 for 2019 and $28,032 for 2018 5-20 64,597 67,479 Trade names and license agreements, net of accumulated amortization of $15,870 for 2019 and $14,599 for 2018 5-20 11,691 12,962 Non-compete agreements, net of accumulated amortization of $1,332 for 2019 and $1,319 for 2018 3-10 1 14 Total intangibles, net $ 86,573 $ 92,061 Deferred financing costs, net of accumulated amortization of $4,546 for 2019 and $4,331 for 2018 (see Note 11) $ 1,076 $ 1,291 Other assets 2,322 1,742 Total other assets, net $ 3,398 $ 3,033 $ 89,971 $ 95,094</t>
  </si>
  <si>
    <t>Other Current Liabilities (Tables)</t>
  </si>
  <si>
    <t>Summary of Other Current Liabilities</t>
  </si>
  <si>
    <t>Other current liabilities consist of the following: June 30, December 31, Payroll related $ 14,342 $ 15,656 Operating lease liabilities 6,328 — Taxes other than income taxes 1,841 3,071 Benefits and pensions 5,257 5,680 Freight and rebates 3,759 6,431 Income taxes 15,516 1,355 Restructuring reserve — 217 Deferred gain on sale leaseback transaction (a) — 790 Deferred contract termination (b) 9,623 9,489 Other 11,327 7,304 $ 67,993 $ 49,993 (a) See Note 8 to the Consolidated Financial Statements for further details. (b) See Note 18 to the Consolidated Financial Statements for further details.</t>
  </si>
  <si>
    <t>Short-Term Borrowings, Long-Term Debt, and Interest Expense (Tables)</t>
  </si>
  <si>
    <t>Short-Term Borrowings and Long-Term Debt</t>
  </si>
  <si>
    <t>Short-term borrowings and long-term debt consist of the following: June 30, December 31, Revolver borrowings under the credit facility due 2021 $ 330,000 $ 300,000 Long-term debt $ 330,000 $ 300,000</t>
  </si>
  <si>
    <t>Components of Interest Expense, Net</t>
  </si>
  <si>
    <t>Interest expense, net consists of the following: Three months ended Six months ended June 30, June 30, June 30, June 30, Interest expense $ 3,924 $ 3,482 $ 7,624 $ 6,578 Deferred financing cost 108 107 215 215 Interest income (36 ) (12 ) (63 ) (32 ) Less: amount capitalized for capital projects (109 ) (379 ) (187 ) (659 ) Total interest expense, net $ 3,887 $ 3,198 $ 7,589 $ 6,102</t>
  </si>
  <si>
    <t>Schedule of Derivative Instruments</t>
  </si>
  <si>
    <t>The table below presents the fair value of the Company's derivative financial instruments as well as their classification in the Consolidated Balance Sheets as of June 30, 2019 and December 31, 2018 . Tabular Disclosure of Fair Values of Derivative Instruments Fair value as of Derivatives designated as hedging instruments Balance Sheet Location June 30, December 31, Interest Rate Contract Other Long-Term Liabilities $ 3,787 $ 1,023 $ 3,787 $ 1,023</t>
  </si>
  <si>
    <t>Schedule of Derivative Instruments, Effect on Other Comprehensive Income (Loss)</t>
  </si>
  <si>
    <t>The table below presents the effect of the Company’s derivative financial instruments in the Consolidated Statements of Operations and AOCI for the three and six months ended June 30, 2019 and June 30, 2018 . Tabular Disclosure of the Effect of Derivative Instruments Derivatives in Cash Flow Hedging Relationships Amount of Gain/(Loss) Recognized in AOCI on Derivative Location of Gain/(Loss) Reclassified from AOCI into Income Amount of Gain/(Loss) Reclassified from AOCI into Income Interest Rate Contract $ (1,862 ) Interest Income/(Expense) $ (77 ) Three months ended June 30, 2019 $ (1,862 ) $ (77 ) Interest Rate Contract $ (2,763 ) Interest Income/(Expense) $ (140 ) Six months ended June 30, 2019 $ (2,763 ) $ (140 ) Interest Rate Contract $ — Interest Income/(Expense) $ — Three months ended June 30, 2018 $ — $ — Interest Rate Contract $ — Interest Income/(Expense) $ — Six months ended June 30, 2018 $ — $ —</t>
  </si>
  <si>
    <t>Other Long-Term Liabilities (Tables)</t>
  </si>
  <si>
    <t>Schedule of Other Long-Term Liabilities</t>
  </si>
  <si>
    <t>Other long-term liabilities consist of the following: June 30, December 31, Deferred income taxes $ 8,570 $ 5,113 Pension and post retirement liabilities 9,632 9,238 Uncertain tax positions 320 320 Environmental liabilities 1,100 1,100 Deferred gain on sale leaseback transaction (a) — 15,073 Deferred contract termination fee (b) 10,425 15,371 Interest rate hedge 3,787 1,023 Other liabilities 2,366 2,401 $ 36,200 $ 49,639 (a) See Note 8 to the Consolidated Financial Statements for further details. (b) See Note 18 to the Consolidated Financial Statements for further details.</t>
  </si>
  <si>
    <t>Pension Plans and Postretirement Benefits (Tables)</t>
  </si>
  <si>
    <t>Schedule of Net Periodic Benefit Expense</t>
  </si>
  <si>
    <t>Net periodic benefit expense for the Canadian plans: Three months ended June 30, 2019 Three months ended June 30, 2018 Pension benefits Other benefits Total Pension benefits Other benefits Total Service cost $ 97 $ 15 $ 112 $ 109 $ 16 $ 125 Interest cost 137 15 152 129 14 143 Expected return on assets (205 ) — (205 ) (198 ) — (198 ) Amortization of actuarial loss (gain) 52 — 52 47 1 48 prior service cost 13 — 13 13 — 13 net transition obligation — 3 3 — 6 6 Exchange rate changes (79 ) 29 (50 ) 100 (34 ) 66 Net periodic cost (benefit) $ 15 $ 62 $ 77 $ 200 $ 3 $ 203 Six Months Ended June 30, 2019 Six Months Ended June 30, 2018 Pension benefits Other benefits Total Pension benefits Other benefits Total Service cost $ 190 $ 30 $ 220 $ 222 $ 32 $ 254 Interest cost 268 30 298 261 29 290 Expected return on assets (403 ) — (403 ) (403 ) — (403 ) Amortization of actuarial loss (gain) 102 — 102 95 2 97 prior service cost 25 — 25 26 — 26 net transition obligation — 6 6 — 12 12 Exchange rate changes (167 ) 59 (108 ) 218 (73 ) 145 Net periodic cost $ 15 $ 125 $ 140 $ 419 $ 2 $ 421 Net periodic benefit expense for the United States plans: Three months ended June 30, 2019 Three months ended June 30, 2018 Pension benefits Other benefits Total Pension benefits Other benefits Total Service cost $ — $ 36 $ 36 $ — $ 37 $ 37 Interest cost 26 34 60 23 29 52 Expected return on assets (39 ) — (39 ) (37 ) — (37 ) Amortization of prior service cost — — — — — — unrecognized (gain) loss — (39 ) (39 ) — (40 ) (40 ) net transition obligation — — — — — — Net periodic (benefit) cost $ (13 ) $ 31 $ 18 $ (14 ) $ 26 $ 12 Six Months Ended June 30, 2019 Six Months Ended June 30, 2018 Pension benefits Other benefits Total Pension benefits Other benefits Total Service cost $ — $ 72 $ 72 $ — $ 73 $ 73 Interest cost 51 68 119 47 58 105 Expected return on assets (79 ) — (79 ) (75 ) — (75 ) Amortization of prior service cost — — — — — — unrecognized (gain) loss — (78 ) (78 ) — (80 ) (80 ) net transition obligation — — — — — — Net periodic cost $ (28 ) $ 62 $ 34 $ (28 ) $ 51 $ 23</t>
  </si>
  <si>
    <t>Accumulated Other Comprehensive Income (Loss) (Tables)</t>
  </si>
  <si>
    <t>Changes in Accumulated Other Comprehensive Income (Loss) by Component</t>
  </si>
  <si>
    <t>Changes in accumulated other comprehensive income (loss) by component: Three months ended June 30, 2019 Pension and Other Postretirement Adjustments Changes in Fair Value of Effective Cash Flow Hedges Total Balance at March 31, 2019 $ (2,301 ) $ (1,443 ) $ (3,744 ) Other comprehensive (loss) before reclassifications — (1,455 ) (1,455 ) Amounts reclassified from accumulated other comprehensive income (662 ) 58 (604 ) Net current period other comprehensive (loss) (662 ) (1,397 ) (2,059 ) Balance at June 30, 2019 $ (2,963 ) $ (2,840 ) $ (5,803 ) Three months ended June 30, 2018 Pension and Other Postretirement Adjustments Changes in Fair Value of Effective Cash Flow Hedges Total Balance at March 31, 2018 $ (1,809 ) $ — $ (1,809 ) Other comprehensive income before reclassifications 94 — 94 Amounts reclassified from accumulated other comprehensive income — — — Net current period other comprehensive income 94 — 94 Balance at June 30, 2018 $ (1,715 ) $ — $ (1,715 ) Six months ended June 30, 2019 Pension and Other Postretirement Adjustments Changes in Fair Value of Effective Cash Flow Hedges Total Balance at December 31, 2018 $ (2,249 ) $ (767 ) $ (3,016 ) Other comprehensive (loss) before reclassifications — (2,178 ) (2,178 ) Amounts reclassified from accumulated other comprehensive income (714 ) 105 (609 ) Net current period other comprehensive (loss) (714 ) (2,073 ) (2,787 ) Balance at June 30, 2019 $ (2,963 ) $ (2,840 ) $ (5,803 ) Six months ended June 30, 2018 Pension and Other Postretirement Adjustments Changes in Fair Value of Effective Cash Flow Hedges Total Balance at December 31, 2017 $ (2,198 ) $ — $ (2,198 ) Other comprehensive income before reclassifications 190 — 190 Amounts reclassified from accumulated other comprehensive income 293 — 293 Net current period other comprehensive income 483 — 483 Balance at June 30, 2018 $ (1,715 ) $ — $ (1,715 )</t>
  </si>
  <si>
    <t>Segment Reporting (Tables)</t>
  </si>
  <si>
    <t>Schedule of Segment Reporting Information by Segment</t>
  </si>
  <si>
    <t>Three months ended June 30, 2019 Food, Health and Nutrition Industrial Specialties Other Total Net sales $ 106,543 $ 67,725 $ 10,770 $ 185,038 EBITDA $ 19,561 $ 6,972 $ (270 ) $ 26,263 Depreciation and amortization expense $ 6,781 $ 3,766 $ 339 $ 10,886 Three months ended June 30, 2018 Food, Health and Nutrition Industrial Specialties Other Total Net sales $ 125,664 $ 66,751 $ 14,310 $ 206,725 EBITDA $ 14,939 $ 7,794 $ (223 ) $ 22,510 Depreciation and amortization expense $ 7,213 $ 3,368 $ 508 $ 11,089 Six months ended June 30, 2019 Food, Health and Nutrition Industrial Specialties Other Total Net sales $ 221,609 $ 130,923 $ 23,920 $ 376,452 EBITDA $ 33,967 $ 15,029 $ 3,041 $ 52,037 Depreciation and amortization expense $ 13,169 $ 6,946 $ 531 $ 20,646 Six months ended June 30, 2018 Food, Health and Nutrition Industrial Specialties Other Total Net sales $ 252,027 $ 130,101 $ 30,037 $ 412,165 EBITDA $ 33,931 $ 17,886 $ 564 $ 52,381 Depreciation and amortization expense $ 14,535 $ 7,104 $ 814 $ 22,453</t>
  </si>
  <si>
    <t>Reconciliation of Net Income to EBITDA</t>
  </si>
  <si>
    <t>A reconciliation of net income to EBITDA follows: Three months ended June 30, June 30, Net income $ 1,401 $ 6,246 Provision for income taxes 10,089 1,977 Interest expense, net 3,887 3,198 Depreciation and amortization 10,886 11,089 EBITDA $ 26,263 $ 22,510 Six months ended June 30, June 30, Net income $ 10,095 $ 17,161 Provision for income taxes 13,707 6,665 Interest expense, net 7,589 6,102 Depreciation and amortization 20,646 22,453 EBITDA $ 52,037 $ 52,381</t>
  </si>
  <si>
    <t>Basis of Statement Presentation (Details) - USD ($) $ in Thousands</t>
  </si>
  <si>
    <t>12 Months Ended</t>
  </si>
  <si>
    <t>Mar. 31, 2019</t>
  </si>
  <si>
    <t>Error Corrections and Prior Period Adjustments Restatement [Line Items]</t>
  </si>
  <si>
    <t>Inventory And AOCI Adjustments</t>
  </si>
  <si>
    <t>Other comprehensive income before tax</t>
  </si>
  <si>
    <t>Prior period reclassification adjustment</t>
  </si>
  <si>
    <t>Previously Reported</t>
  </si>
  <si>
    <t>Restatement Adjustment</t>
  </si>
  <si>
    <t>Revenue Recognition (Details) - USD ($) $ in Thousands</t>
  </si>
  <si>
    <t>Disaggregation of Revenue [Line Items]</t>
  </si>
  <si>
    <t>U.S.</t>
  </si>
  <si>
    <t>Canada</t>
  </si>
  <si>
    <t>Mexico</t>
  </si>
  <si>
    <t>Other Countries</t>
  </si>
  <si>
    <t>Specialty Ingredients</t>
  </si>
  <si>
    <t>Specialty Ingredients | U.S.</t>
  </si>
  <si>
    <t>Specialty Ingredients | Canada</t>
  </si>
  <si>
    <t>Specialty Ingredients | Mexico</t>
  </si>
  <si>
    <t>Specialty Ingredients | Other Countries</t>
  </si>
  <si>
    <t>Core Ingredients</t>
  </si>
  <si>
    <t>Core Ingredients | U.S.</t>
  </si>
  <si>
    <t>Core Ingredients | Canada</t>
  </si>
  <si>
    <t>Core Ingredients | Mexico</t>
  </si>
  <si>
    <t>Core Ingredients | Other Countries</t>
  </si>
  <si>
    <t>Co-Products &amp; Other</t>
  </si>
  <si>
    <t>Co-Products &amp; Other | U.S.</t>
  </si>
  <si>
    <t>Co-Products &amp; Other | Canada</t>
  </si>
  <si>
    <t>Co-Products &amp; Other | Mexico</t>
  </si>
  <si>
    <t>Co-Products &amp; Other | Other Countries</t>
  </si>
  <si>
    <t>Earnings per Share (EPS) (Details) - USD ($) $ / shares in Units, $ in Thousands</t>
  </si>
  <si>
    <t>Less: earnings attributable to unvested shares</t>
  </si>
  <si>
    <t>Net income available to participating common shareholders</t>
  </si>
  <si>
    <t>Weighted average number of participating common and potential common shares outstanding:</t>
  </si>
  <si>
    <t>Basic number of participating common shares outstanding (in shares)</t>
  </si>
  <si>
    <t>Dilutive effect of stock equivalents (in shares)</t>
  </si>
  <si>
    <t>Diluted number of weighted average participating common shares outstanding (in shares)</t>
  </si>
  <si>
    <t>Earnings per participating common share:</t>
  </si>
  <si>
    <t>Earnings per participating common share - Basic (in dollars per share)</t>
  </si>
  <si>
    <t>Earnings per participating common share - Diluted (in dollars per share)</t>
  </si>
  <si>
    <t>Total outstanding options, performance share awards and unvested restricted stock not included in the calculation of diluted earnings per share as the effect would be anti-dilutive (in shares)</t>
  </si>
  <si>
    <t>Stockholders' Equity / Share-Based Compensation (Details) - USD ($) $ in Thousands</t>
  </si>
  <si>
    <t>Share-based Payment Arrangement, Expensed and Capitalized, Amount [Line Items]</t>
  </si>
  <si>
    <t>Total share-based compensation expense (benefit)</t>
  </si>
  <si>
    <t>Stock options</t>
  </si>
  <si>
    <t>Restricted stock</t>
  </si>
  <si>
    <t>Performance shares</t>
  </si>
  <si>
    <t>Stock grants</t>
  </si>
  <si>
    <t>Inventories (Details) - USD ($) $ in Thousands</t>
  </si>
  <si>
    <t>Raw materials</t>
  </si>
  <si>
    <t>Finished products</t>
  </si>
  <si>
    <t>Spare parts</t>
  </si>
  <si>
    <t>Increase related to cumulative adjustment of capitalized variances</t>
  </si>
  <si>
    <t>Inventory reserves</t>
  </si>
  <si>
    <t>Other Current Assets (Details) - USD ($) $ in Thousands</t>
  </si>
  <si>
    <t>Creditable taxes (value added taxes)</t>
  </si>
  <si>
    <t>Vendor inventory deposits (prepaid)</t>
  </si>
  <si>
    <t>Prepaid income taxes</t>
  </si>
  <si>
    <t>Prepaid insurance</t>
  </si>
  <si>
    <t>Other</t>
  </si>
  <si>
    <t>Goodwill (Details) - USD ($) $ in Thousands</t>
  </si>
  <si>
    <t>Goodwill [Line Items]</t>
  </si>
  <si>
    <t>Food, Health and Nutrition</t>
  </si>
  <si>
    <t>Industrial Specialties</t>
  </si>
  <si>
    <t>Leases - Narrative (Details) $ in Thousands</t>
  </si>
  <si>
    <t>Dec. 31, 2018USD ($)</t>
  </si>
  <si>
    <t>Jun. 30, 2019USD ($)lease</t>
  </si>
  <si>
    <t>Jul. 31, 2019USD ($)</t>
  </si>
  <si>
    <t>Jan. 01, 2019USD ($)</t>
  </si>
  <si>
    <t>Lessee, Lease, Description [Line Items]</t>
  </si>
  <si>
    <t>Operating lease ROU assets</t>
  </si>
  <si>
    <t>Lease liabilities</t>
  </si>
  <si>
    <t>Number of leases | lease</t>
  </si>
  <si>
    <t>Gross proceeds from sale</t>
  </si>
  <si>
    <t>Lease renewal term</t>
  </si>
  <si>
    <t>20 years</t>
  </si>
  <si>
    <t>Annual rental payments rent increase period</t>
  </si>
  <si>
    <t>5 years</t>
  </si>
  <si>
    <t>Annual rental payments</t>
  </si>
  <si>
    <t>Annual rental increase every five years (percent)</t>
  </si>
  <si>
    <t>10.00%</t>
  </si>
  <si>
    <t>Annual rental payments rent increase renewal period</t>
  </si>
  <si>
    <t>Sale-leaseback gain</t>
  </si>
  <si>
    <t>Sale-leaseback gain, tax</t>
  </si>
  <si>
    <t>Minimum</t>
  </si>
  <si>
    <t>Operating lease remaining term</t>
  </si>
  <si>
    <t>1 year</t>
  </si>
  <si>
    <t>Maximum</t>
  </si>
  <si>
    <t>Subsequent Event [Member]</t>
  </si>
  <si>
    <t>Leases - Components of Lease Expense (Details) - USD ($) $ in Thousands</t>
  </si>
  <si>
    <t>Lease expense</t>
  </si>
  <si>
    <t>Leases - Supplemental Balance Sheet Information (Details) - USD ($) $ in Thousands</t>
  </si>
  <si>
    <t>Jan. 01, 2019</t>
  </si>
  <si>
    <t>Current operating lease liabilities</t>
  </si>
  <si>
    <t>Noncurrent operating lease liabilities</t>
  </si>
  <si>
    <t>Total lease obligations</t>
  </si>
  <si>
    <t>Leases - Supplemental Cash Flow and Other Information (Details) $ in Thousands</t>
  </si>
  <si>
    <t>Jun. 30, 2019USD ($)</t>
  </si>
  <si>
    <t>Cash paid for amounts included in the measurement of operating lease liabilities</t>
  </si>
  <si>
    <t>ROU assets obtained in exchange for new operating lease liabilities</t>
  </si>
  <si>
    <t>Weighted average remaining lease term of operating leases (in years)</t>
  </si>
  <si>
    <t>11 years</t>
  </si>
  <si>
    <t>Weighted average discount rate of operating leases</t>
  </si>
  <si>
    <t>5.35%</t>
  </si>
  <si>
    <t>Leases - Maturities of Lease Liabilities (Details) - USD ($) $ in Thousands</t>
  </si>
  <si>
    <t>2020</t>
  </si>
  <si>
    <t>2021</t>
  </si>
  <si>
    <t>2022</t>
  </si>
  <si>
    <t>2023</t>
  </si>
  <si>
    <t>2024 and thereafter</t>
  </si>
  <si>
    <t>Total lease payments</t>
  </si>
  <si>
    <t>Less: imputed interest</t>
  </si>
  <si>
    <t>Less: current obligations</t>
  </si>
  <si>
    <t>Leases - Maturities of Lease Liabilities Under Prior Guidance (Details) $ in Thousands</t>
  </si>
  <si>
    <t>Intangibles and Other Assets, net (Details) - USD ($) $ in Thousands</t>
  </si>
  <si>
    <t>Finite-Lived Intangible Assets [Line Items]</t>
  </si>
  <si>
    <t>Total intangibles, net</t>
  </si>
  <si>
    <t>Deferred financing costs, net of accumulated amortization of $4,546 for 2019 and $4,331 for 2018 (see Note 11)</t>
  </si>
  <si>
    <t>Accumulated amortization of debt issuance costs</t>
  </si>
  <si>
    <t>Other assets</t>
  </si>
  <si>
    <t>Total other assets, net</t>
  </si>
  <si>
    <t>Developed technology and application patents</t>
  </si>
  <si>
    <t>Accumulated amortization</t>
  </si>
  <si>
    <t>Developed technology and application patents | Minimum</t>
  </si>
  <si>
    <t>Useful life (in years)</t>
  </si>
  <si>
    <t>7 years</t>
  </si>
  <si>
    <t>Developed technology and application patents | Maximum</t>
  </si>
  <si>
    <t>Customer relationships</t>
  </si>
  <si>
    <t>Customer relationships | Minimum</t>
  </si>
  <si>
    <t>Customer relationships | Maximum</t>
  </si>
  <si>
    <t>Trade names and license agreements</t>
  </si>
  <si>
    <t>Trade names and license agreements | Minimum</t>
  </si>
  <si>
    <t>Trade names and license agreements | Maximum</t>
  </si>
  <si>
    <t>Non-compete agreements</t>
  </si>
  <si>
    <t>Non-compete agreements | Minimum</t>
  </si>
  <si>
    <t>3 years</t>
  </si>
  <si>
    <t>Non-compete agreements | Maximum</t>
  </si>
  <si>
    <t>10 years</t>
  </si>
  <si>
    <t>Other Current Liabilities (Details) - USD ($) $ in Thousands</t>
  </si>
  <si>
    <t>Payroll related</t>
  </si>
  <si>
    <t>Operating lease liabilities</t>
  </si>
  <si>
    <t>Taxes other than income taxes</t>
  </si>
  <si>
    <t>Benefits and pensions</t>
  </si>
  <si>
    <t>Freight and rebates</t>
  </si>
  <si>
    <t>Income taxes</t>
  </si>
  <si>
    <t>Restructuring reserve</t>
  </si>
  <si>
    <t>Deferred gain on sale leaseback transaction</t>
  </si>
  <si>
    <t>Deferred contract termination</t>
  </si>
  <si>
    <t>Short-Term Borrowings, Long-Term Debt, and Interest Expense - Debt Components (Details) - USD ($) $ in Thousands</t>
  </si>
  <si>
    <t>Debt Instrument [Line Items]</t>
  </si>
  <si>
    <t>Revolving Credit Facility | Line of Credit</t>
  </si>
  <si>
    <t>Revolver borrowings under the credit facility due 2021</t>
  </si>
  <si>
    <t>Short-Term Borrowings, Long-Term Debt, and Interest Expense - Additional Information (Details) - USD ($)</t>
  </si>
  <si>
    <t>Total leverage ratio</t>
  </si>
  <si>
    <t>Interest coverage ratio</t>
  </si>
  <si>
    <t>Outstanding borrowings as floating rate debt</t>
  </si>
  <si>
    <t>Effect of one percentage point increase to interest expense</t>
  </si>
  <si>
    <t>Interest paid</t>
  </si>
  <si>
    <t>Line of Credit</t>
  </si>
  <si>
    <t>Letters of credit outstanding</t>
  </si>
  <si>
    <t>Line of credit facility, maximum borrowing capacity</t>
  </si>
  <si>
    <t>Line of credit facility, maximum borrowing capacity including higher borrowing capacity option</t>
  </si>
  <si>
    <t>Amount outstanding under line of credit</t>
  </si>
  <si>
    <t>Line of credit facility, remaining borrowing capacity</t>
  </si>
  <si>
    <t>Weighted average interest rate</t>
  </si>
  <si>
    <t>4.60%</t>
  </si>
  <si>
    <t>Line of credit facility, additional borrowing capacity</t>
  </si>
  <si>
    <t>Letter of Credit | Line of Credit</t>
  </si>
  <si>
    <t>Bridge Loan | Line of Credit</t>
  </si>
  <si>
    <t>Interest Rate Swap</t>
  </si>
  <si>
    <t>Interest rate swap, fixed rate to maturity obligation interest rate</t>
  </si>
  <si>
    <t>2.677%</t>
  </si>
  <si>
    <t>Short-Term Borrowings, Long-Term Debt, and Interest Expense - Interest Expense, Net (Details) - USD ($) $ in Thousands</t>
  </si>
  <si>
    <t>Interest expense</t>
  </si>
  <si>
    <t>Deferred financing cost</t>
  </si>
  <si>
    <t>Interest income</t>
  </si>
  <si>
    <t>Less: amount capitalized for capital projects</t>
  </si>
  <si>
    <t>Total interest expense, net</t>
  </si>
  <si>
    <t>Short-Term Borrowings, Long-Term Debt, and Interest Expense - Fair Values of Derivative Instruments (Details) - Other Noncurrent Liabilities - Designated as Hedging Instrument - USD ($) $ in Thousands</t>
  </si>
  <si>
    <t>Derivatives, Fair Value [Line Items]</t>
  </si>
  <si>
    <t>Interest Rate Contract</t>
  </si>
  <si>
    <t>Short-Term Borrowings, Long-Term Debt, and Interest Expense - Derivatives and AOCI (Details) - USD ($) $ in Thousands</t>
  </si>
  <si>
    <t>Derivative Instruments and Hedging Activities Disclosures [Line Items]</t>
  </si>
  <si>
    <t>Amount of Gain/(Loss) Recognized in AOCI on Derivative</t>
  </si>
  <si>
    <t>Interest Income/(Expense)</t>
  </si>
  <si>
    <t>Amount of Gain/(Loss) Reclassified from AOCI into Income</t>
  </si>
  <si>
    <t>Interest Income/(Expense) | Interest Rate Swap</t>
  </si>
  <si>
    <t>Other Long-Term Liabilities (Details) - USD ($) $ in Thousands</t>
  </si>
  <si>
    <t>Deferred income taxes</t>
  </si>
  <si>
    <t>Pension and post retirement liabilities</t>
  </si>
  <si>
    <t>Uncertain tax positions</t>
  </si>
  <si>
    <t>Environmental liabilities</t>
  </si>
  <si>
    <t>Deferred contract termination fee</t>
  </si>
  <si>
    <t>Interest rate hedge</t>
  </si>
  <si>
    <t>Other liabilities</t>
  </si>
  <si>
    <t>Income Taxes (Details) - USD ($) $ in Millions</t>
  </si>
  <si>
    <t>Effective income tax rate (as a percent)</t>
  </si>
  <si>
    <t>58.00%</t>
  </si>
  <si>
    <t>28.00%</t>
  </si>
  <si>
    <t>Income taxes paid</t>
  </si>
  <si>
    <t>Commitments and Contingencies (Details) - USD ($) $ in Thousands</t>
  </si>
  <si>
    <t>Loss Contingencies [Line Items]</t>
  </si>
  <si>
    <t>Nashville, TN</t>
  </si>
  <si>
    <t>Nashville, TN | Minimum</t>
  </si>
  <si>
    <t>Accrual for environmental loss contingencies</t>
  </si>
  <si>
    <t>Nashville, TN | Maximum</t>
  </si>
  <si>
    <t>Pension Plans and Postretirement Benefits - Net Periodic Benefit Expense (Details) - USD ($) $ in Thousands</t>
  </si>
  <si>
    <t>Defined Benefit Plans and Other Postretirement Benefit Plans Table Text Block [Line Items]</t>
  </si>
  <si>
    <t>Service cost</t>
  </si>
  <si>
    <t>Interest cost</t>
  </si>
  <si>
    <t>Expected return on assets</t>
  </si>
  <si>
    <t>Amortization of prior service cost</t>
  </si>
  <si>
    <t>Amortization of unrecognized (gain) loss</t>
  </si>
  <si>
    <t>Amortization of net transition obligation</t>
  </si>
  <si>
    <t>Net periodic cost (benefit)</t>
  </si>
  <si>
    <t>U.S. | Pension benefits</t>
  </si>
  <si>
    <t>U.S. | Other benefits</t>
  </si>
  <si>
    <t>Exchange rate changes</t>
  </si>
  <si>
    <t>Canada | Pension benefits</t>
  </si>
  <si>
    <t>Canada | Other benefits</t>
  </si>
  <si>
    <t>Pension Plans and Postretirement Benefits - Additional Information (Details) - Pension benefits - USD ($)</t>
  </si>
  <si>
    <t>Employer minimum contribution requirements</t>
  </si>
  <si>
    <t>Anticipated employer cash contributions</t>
  </si>
  <si>
    <t>Cash contributions</t>
  </si>
  <si>
    <t>Accumulated Other Comprehensive Income (Loss) (Details) - USD ($) $ in Thousands</t>
  </si>
  <si>
    <t>AOCI Attributable to Parent, Net of Tax [Roll Forward]</t>
  </si>
  <si>
    <t>Beginning balance</t>
  </si>
  <si>
    <t>Other comprehensive income before reclassifications</t>
  </si>
  <si>
    <t>Amounts reclassified from accumulated other comprehensive income</t>
  </si>
  <si>
    <t>Ending balance</t>
  </si>
  <si>
    <t>Pension and Other Postretirement Adjustments</t>
  </si>
  <si>
    <t>Changes in Fair Value of Effective Cash Flow Hedges</t>
  </si>
  <si>
    <t>Segment Reporting - By Segment (Details) - USD ($) $ in Thousands</t>
  </si>
  <si>
    <t>Segment Reporting Information [Line Items]</t>
  </si>
  <si>
    <t>EBITDA</t>
  </si>
  <si>
    <t>Reconciling adjustment | Food, Health and Nutrition</t>
  </si>
  <si>
    <t>Reconciling adjustment | Industrial Specialties</t>
  </si>
  <si>
    <t>Reconciling adjustment | Other</t>
  </si>
  <si>
    <t>Segment Reporting - Reconciliation of Net Income to EBITDA (Details) - USD ($) $ in Thousands</t>
  </si>
  <si>
    <t>Supply Agreement Termination (Details) - USD ($) $ in Thousands</t>
  </si>
  <si>
    <t>Supply commitment, contract termination agreement, consideration</t>
  </si>
  <si>
    <t>Supply commitment, contract termination agreement, cash proceeds</t>
  </si>
  <si>
    <t>Assets received as part of the supply agreement termination</t>
  </si>
  <si>
    <t>Deferred contract termination fee, current</t>
  </si>
  <si>
    <t>Deferred contract termination fee, noncurrent</t>
  </si>
  <si>
    <t>Deferred contract termination fee, amortiza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7</v>
      </c>
    </row>
    <row r="27" spans="1:3">
      <c r="A27" s="4" t="s">
        <v>49</v>
      </c>
      <c r="B27" s="4" t="s">
        <v>50</v>
      </c>
    </row>
    <row r="28" spans="1:3">
      <c r="A28" s="4" t="s">
        <v>51</v>
      </c>
      <c r="B28" s="4" t="s">
        <v>10</v>
      </c>
    </row>
    <row r="29" spans="1:3">
      <c r="A29" s="4" t="s">
        <v>52</v>
      </c>
      <c r="B29" s="4" t="s">
        <v>10</v>
      </c>
    </row>
    <row r="30" spans="1:3">
      <c r="A30" s="4" t="s">
        <v>53</v>
      </c>
      <c r="B30" s="4" t="s">
        <v>10</v>
      </c>
    </row>
    <row r="31" spans="1:3">
      <c r="A31" s="4" t="s">
        <v>54</v>
      </c>
      <c r="C31" s="5" t="n">
        <v>1969112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09</v>
      </c>
    </row>
    <row r="4" spans="1:2">
      <c r="A4" s="4" t="s">
        <v>62</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7</v>
      </c>
      <c r="B1" s="2" t="s">
        <v>1</v>
      </c>
    </row>
    <row r="2" spans="1:2">
      <c r="B2" s="2" t="s">
        <v>2</v>
      </c>
    </row>
    <row r="3" spans="1:2">
      <c r="A3" s="3" t="s">
        <v>214</v>
      </c>
    </row>
    <row r="4" spans="1:2">
      <c r="A4" s="4" t="s">
        <v>67</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2040</v>
      </c>
      <c r="C3" s="6" t="n">
        <v>20197</v>
      </c>
    </row>
    <row r="4" spans="1:3">
      <c r="A4" s="4" t="s">
        <v>61</v>
      </c>
      <c r="B4" s="5" t="n">
        <v>98957</v>
      </c>
      <c r="C4" s="5" t="n">
        <v>102564</v>
      </c>
    </row>
    <row r="5" spans="1:3">
      <c r="A5" s="4" t="s">
        <v>62</v>
      </c>
      <c r="B5" s="5" t="n">
        <v>172455</v>
      </c>
      <c r="C5" s="5" t="n">
        <v>180203</v>
      </c>
    </row>
    <row r="6" spans="1:3">
      <c r="A6" s="4" t="s">
        <v>63</v>
      </c>
      <c r="B6" s="5" t="n">
        <v>37012</v>
      </c>
      <c r="C6" s="5" t="n">
        <v>24094</v>
      </c>
    </row>
    <row r="7" spans="1:3">
      <c r="A7" s="4" t="s">
        <v>64</v>
      </c>
      <c r="B7" s="5" t="n">
        <v>340464</v>
      </c>
      <c r="C7" s="5" t="n">
        <v>327058</v>
      </c>
    </row>
    <row r="8" spans="1:3">
      <c r="A8" s="4" t="s">
        <v>65</v>
      </c>
      <c r="B8" s="5" t="n">
        <v>235349</v>
      </c>
      <c r="C8" s="5" t="n">
        <v>240235</v>
      </c>
    </row>
    <row r="9" spans="1:3">
      <c r="A9" s="4" t="s">
        <v>66</v>
      </c>
      <c r="B9" s="5" t="n">
        <v>51604</v>
      </c>
      <c r="C9" s="5" t="n">
        <v>0</v>
      </c>
    </row>
    <row r="10" spans="1:3">
      <c r="A10" s="4" t="s">
        <v>67</v>
      </c>
      <c r="B10" s="5" t="n">
        <v>152767</v>
      </c>
      <c r="C10" s="5" t="n">
        <v>152767</v>
      </c>
    </row>
    <row r="11" spans="1:3">
      <c r="A11" s="4" t="s">
        <v>68</v>
      </c>
      <c r="B11" s="5" t="n">
        <v>89971</v>
      </c>
      <c r="C11" s="5" t="n">
        <v>95094</v>
      </c>
    </row>
    <row r="12" spans="1:3">
      <c r="A12" s="4" t="s">
        <v>69</v>
      </c>
      <c r="B12" s="5" t="n">
        <v>870155</v>
      </c>
      <c r="C12" s="5" t="n">
        <v>815154</v>
      </c>
    </row>
    <row r="13" spans="1:3">
      <c r="A13" s="3" t="s">
        <v>70</v>
      </c>
    </row>
    <row r="14" spans="1:3">
      <c r="A14" s="4" t="s">
        <v>71</v>
      </c>
      <c r="B14" s="5" t="n">
        <v>51297</v>
      </c>
      <c r="C14" s="5" t="n">
        <v>80007</v>
      </c>
    </row>
    <row r="15" spans="1:3">
      <c r="A15" s="4" t="s">
        <v>72</v>
      </c>
      <c r="B15" s="5" t="n">
        <v>67993</v>
      </c>
      <c r="C15" s="5" t="n">
        <v>49993</v>
      </c>
    </row>
    <row r="16" spans="1:3">
      <c r="A16" s="4" t="s">
        <v>73</v>
      </c>
      <c r="B16" s="5" t="n">
        <v>119290</v>
      </c>
      <c r="C16" s="5" t="n">
        <v>130000</v>
      </c>
    </row>
    <row r="17" spans="1:3">
      <c r="A17" s="4" t="s">
        <v>74</v>
      </c>
      <c r="B17" s="5" t="n">
        <v>330000</v>
      </c>
      <c r="C17" s="5" t="n">
        <v>300000</v>
      </c>
    </row>
    <row r="18" spans="1:3">
      <c r="A18" s="4" t="s">
        <v>75</v>
      </c>
      <c r="B18" s="5" t="n">
        <v>45478</v>
      </c>
      <c r="C18" s="5" t="n">
        <v>0</v>
      </c>
    </row>
    <row r="19" spans="1:3">
      <c r="A19" s="4" t="s">
        <v>76</v>
      </c>
      <c r="B19" s="5" t="n">
        <v>36200</v>
      </c>
      <c r="C19" s="5" t="n">
        <v>49639</v>
      </c>
    </row>
    <row r="20" spans="1:3">
      <c r="A20" s="4" t="s">
        <v>77</v>
      </c>
      <c r="B20" s="5" t="n">
        <v>530968</v>
      </c>
      <c r="C20" s="5" t="n">
        <v>479639</v>
      </c>
    </row>
    <row r="21" spans="1:3">
      <c r="A21" s="4" t="s">
        <v>78</v>
      </c>
      <c r="B21" s="4" t="s">
        <v>79</v>
      </c>
      <c r="C21" s="4" t="s">
        <v>79</v>
      </c>
    </row>
    <row r="22" spans="1:3">
      <c r="A22" s="4" t="s">
        <v>80</v>
      </c>
      <c r="B22" s="5" t="n">
        <v>20</v>
      </c>
      <c r="C22" s="5" t="n">
        <v>20</v>
      </c>
    </row>
    <row r="23" spans="1:3">
      <c r="A23" s="4" t="s">
        <v>81</v>
      </c>
      <c r="B23" s="5" t="n">
        <v>146107</v>
      </c>
      <c r="C23" s="5" t="n">
        <v>142558</v>
      </c>
    </row>
    <row r="24" spans="1:3">
      <c r="A24" s="4" t="s">
        <v>82</v>
      </c>
      <c r="B24" s="5" t="n">
        <v>-177097</v>
      </c>
      <c r="C24" s="5" t="n">
        <v>-176862</v>
      </c>
    </row>
    <row r="25" spans="1:3">
      <c r="A25" s="4" t="s">
        <v>83</v>
      </c>
      <c r="B25" s="5" t="n">
        <v>375960</v>
      </c>
      <c r="C25" s="5" t="n">
        <v>372815</v>
      </c>
    </row>
    <row r="26" spans="1:3">
      <c r="A26" s="4" t="s">
        <v>84</v>
      </c>
      <c r="B26" s="5" t="n">
        <v>-5803</v>
      </c>
      <c r="C26" s="5" t="n">
        <v>-3016</v>
      </c>
    </row>
    <row r="27" spans="1:3">
      <c r="A27" s="4" t="s">
        <v>85</v>
      </c>
      <c r="B27" s="5" t="n">
        <v>339187</v>
      </c>
      <c r="C27" s="5" t="n">
        <v>335515</v>
      </c>
    </row>
    <row r="28" spans="1:3">
      <c r="A28" s="4" t="s">
        <v>86</v>
      </c>
      <c r="B28" s="6" t="n">
        <v>870155</v>
      </c>
      <c r="C28" s="6" t="n">
        <v>8151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24</v>
      </c>
    </row>
    <row r="4" spans="1:2">
      <c r="A4" s="4" t="s">
        <v>229</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3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8</v>
      </c>
    </row>
    <row r="2" spans="1:3">
      <c r="A2" s="3" t="s">
        <v>88</v>
      </c>
    </row>
    <row r="3" spans="1:3">
      <c r="A3" s="4" t="s">
        <v>89</v>
      </c>
      <c r="B3" s="6" t="n">
        <v>852</v>
      </c>
      <c r="C3" s="6" t="n">
        <v>688</v>
      </c>
    </row>
    <row r="4" spans="1:3">
      <c r="A4" s="4" t="s">
        <v>90</v>
      </c>
      <c r="B4" s="7" t="n">
        <v>0.001</v>
      </c>
      <c r="C4" s="7" t="n">
        <v>0.001</v>
      </c>
    </row>
    <row r="5" spans="1:3">
      <c r="A5" s="4" t="s">
        <v>91</v>
      </c>
      <c r="B5" s="5" t="n">
        <v>100000000</v>
      </c>
      <c r="C5" s="5" t="n">
        <v>100000000</v>
      </c>
    </row>
    <row r="6" spans="1:3">
      <c r="A6" s="4" t="s">
        <v>92</v>
      </c>
      <c r="B6" s="5" t="n">
        <v>23042492</v>
      </c>
      <c r="C6" s="5" t="n">
        <v>22984608</v>
      </c>
    </row>
    <row r="7" spans="1:3">
      <c r="A7" s="4" t="s">
        <v>93</v>
      </c>
      <c r="B7" s="5" t="n">
        <v>19691124</v>
      </c>
      <c r="C7" s="5" t="n">
        <v>19613085</v>
      </c>
    </row>
    <row r="8" spans="1:3">
      <c r="A8" s="4" t="s">
        <v>94</v>
      </c>
      <c r="B8" s="5" t="n">
        <v>3351368</v>
      </c>
      <c r="C8" s="5" t="n">
        <v>33715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207</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09</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12</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214</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1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221</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24</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7</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224</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95</v>
      </c>
      <c r="B1" s="2" t="s">
        <v>96</v>
      </c>
      <c r="D1" s="2" t="s">
        <v>1</v>
      </c>
    </row>
    <row r="2" spans="1:6">
      <c r="B2" s="2" t="s">
        <v>2</v>
      </c>
      <c r="C2" s="2" t="s">
        <v>97</v>
      </c>
      <c r="D2" s="2" t="s">
        <v>2</v>
      </c>
      <c r="E2" s="2" t="s">
        <v>97</v>
      </c>
    </row>
    <row r="3" spans="1:6">
      <c r="A3" s="3" t="s">
        <v>98</v>
      </c>
    </row>
    <row r="4" spans="1:6">
      <c r="A4" s="4" t="s">
        <v>99</v>
      </c>
      <c r="B4" s="6" t="n">
        <v>185038</v>
      </c>
      <c r="C4" s="6" t="n">
        <v>206725</v>
      </c>
      <c r="D4" s="6" t="n">
        <v>376452</v>
      </c>
      <c r="E4" s="6" t="n">
        <v>412165</v>
      </c>
    </row>
    <row r="5" spans="1:6">
      <c r="A5" s="4" t="s">
        <v>100</v>
      </c>
      <c r="B5" s="5" t="n">
        <v>148646</v>
      </c>
      <c r="C5" s="5" t="n">
        <v>170340</v>
      </c>
      <c r="D5" s="5" t="n">
        <v>303648</v>
      </c>
      <c r="E5" s="5" t="n">
        <v>333553</v>
      </c>
    </row>
    <row r="6" spans="1:6">
      <c r="A6" s="4" t="s">
        <v>101</v>
      </c>
      <c r="B6" s="5" t="n">
        <v>36392</v>
      </c>
      <c r="C6" s="5" t="n">
        <v>36385</v>
      </c>
      <c r="D6" s="5" t="n">
        <v>72804</v>
      </c>
      <c r="E6" s="5" t="n">
        <v>78612</v>
      </c>
    </row>
    <row r="7" spans="1:6">
      <c r="A7" s="3" t="s">
        <v>102</v>
      </c>
    </row>
    <row r="8" spans="1:6">
      <c r="A8" s="4" t="s">
        <v>103</v>
      </c>
      <c r="B8" s="5" t="n">
        <v>20261</v>
      </c>
      <c r="C8" s="5" t="n">
        <v>22503</v>
      </c>
      <c r="D8" s="5" t="n">
        <v>39703</v>
      </c>
      <c r="E8" s="5" t="n">
        <v>45023</v>
      </c>
    </row>
    <row r="9" spans="1:6">
      <c r="A9" s="4" t="s">
        <v>104</v>
      </c>
      <c r="B9" s="5" t="n">
        <v>1232</v>
      </c>
      <c r="C9" s="5" t="n">
        <v>1338</v>
      </c>
      <c r="D9" s="5" t="n">
        <v>2572</v>
      </c>
      <c r="E9" s="5" t="n">
        <v>2749</v>
      </c>
    </row>
    <row r="10" spans="1:6">
      <c r="A10" s="4" t="s">
        <v>105</v>
      </c>
      <c r="B10" s="5" t="n">
        <v>21493</v>
      </c>
      <c r="C10" s="5" t="n">
        <v>23841</v>
      </c>
      <c r="D10" s="5" t="n">
        <v>42275</v>
      </c>
      <c r="E10" s="5" t="n">
        <v>47772</v>
      </c>
    </row>
    <row r="11" spans="1:6">
      <c r="A11" s="4" t="s">
        <v>106</v>
      </c>
      <c r="B11" s="5" t="n">
        <v>14899</v>
      </c>
      <c r="C11" s="5" t="n">
        <v>12544</v>
      </c>
      <c r="D11" s="5" t="n">
        <v>30529</v>
      </c>
      <c r="E11" s="5" t="n">
        <v>30840</v>
      </c>
    </row>
    <row r="12" spans="1:6">
      <c r="A12" s="4" t="s">
        <v>107</v>
      </c>
      <c r="B12" s="5" t="n">
        <v>3887</v>
      </c>
      <c r="C12" s="5" t="n">
        <v>3198</v>
      </c>
      <c r="D12" s="5" t="n">
        <v>7589</v>
      </c>
      <c r="E12" s="5" t="n">
        <v>6102</v>
      </c>
    </row>
    <row r="13" spans="1:6">
      <c r="A13" s="4" t="s">
        <v>108</v>
      </c>
      <c r="B13" s="5" t="n">
        <v>-470</v>
      </c>
      <c r="C13" s="5" t="n">
        <v>1136</v>
      </c>
      <c r="D13" s="5" t="n">
        <v>-851</v>
      </c>
      <c r="E13" s="5" t="n">
        <v>940</v>
      </c>
    </row>
    <row r="14" spans="1:6">
      <c r="A14" s="4" t="s">
        <v>109</v>
      </c>
      <c r="B14" s="5" t="n">
        <v>-8</v>
      </c>
      <c r="C14" s="5" t="n">
        <v>-13</v>
      </c>
      <c r="D14" s="5" t="n">
        <v>-11</v>
      </c>
      <c r="E14" s="5" t="n">
        <v>-28</v>
      </c>
    </row>
    <row r="15" spans="1:6">
      <c r="A15" s="4" t="s">
        <v>110</v>
      </c>
      <c r="B15" s="5" t="n">
        <v>11490</v>
      </c>
      <c r="C15" s="5" t="n">
        <v>8223</v>
      </c>
      <c r="D15" s="5" t="n">
        <v>23802</v>
      </c>
      <c r="E15" s="5" t="n">
        <v>23826</v>
      </c>
    </row>
    <row r="16" spans="1:6">
      <c r="A16" s="4" t="s">
        <v>111</v>
      </c>
      <c r="B16" s="5" t="n">
        <v>10089</v>
      </c>
      <c r="C16" s="5" t="n">
        <v>1977</v>
      </c>
      <c r="D16" s="5" t="n">
        <v>13707</v>
      </c>
      <c r="E16" s="5" t="n">
        <v>6665</v>
      </c>
    </row>
    <row r="17" spans="1:6">
      <c r="A17" s="4" t="s">
        <v>112</v>
      </c>
      <c r="B17" s="5" t="n">
        <v>1401</v>
      </c>
      <c r="C17" s="5" t="n">
        <v>6246</v>
      </c>
      <c r="D17" s="5" t="n">
        <v>10095</v>
      </c>
      <c r="E17" s="5" t="n">
        <v>17161</v>
      </c>
    </row>
    <row r="18" spans="1:6">
      <c r="A18" s="4" t="s">
        <v>113</v>
      </c>
      <c r="B18" s="6" t="n">
        <v>1381</v>
      </c>
      <c r="C18" s="6" t="n">
        <v>6213</v>
      </c>
      <c r="D18" s="6" t="n">
        <v>10057</v>
      </c>
      <c r="E18" s="6" t="n">
        <v>17106</v>
      </c>
    </row>
    <row r="19" spans="1:6">
      <c r="A19" s="3" t="s">
        <v>114</v>
      </c>
    </row>
    <row r="20" spans="1:6">
      <c r="A20" s="4" t="s">
        <v>115</v>
      </c>
      <c r="B20" s="8" t="n">
        <v>0.07000000000000001</v>
      </c>
      <c r="C20" s="8" t="n">
        <v>0.32</v>
      </c>
      <c r="D20" s="8" t="n">
        <v>0.51</v>
      </c>
      <c r="E20" s="8" t="n">
        <v>0.88</v>
      </c>
    </row>
    <row r="21" spans="1:6">
      <c r="A21" s="4" t="s">
        <v>116</v>
      </c>
      <c r="B21" s="8" t="n">
        <v>0.07000000000000001</v>
      </c>
      <c r="C21" s="8" t="n">
        <v>0.31</v>
      </c>
      <c r="D21" s="8" t="n">
        <v>0.51</v>
      </c>
      <c r="E21" s="8" t="n">
        <v>0.87</v>
      </c>
    </row>
    <row r="22" spans="1:6">
      <c r="A22" s="3" t="s">
        <v>117</v>
      </c>
    </row>
    <row r="23" spans="1:6">
      <c r="A23" s="4" t="s">
        <v>118</v>
      </c>
      <c r="B23" s="5" t="n">
        <v>19572648</v>
      </c>
      <c r="C23" s="5" t="n">
        <v>19505877</v>
      </c>
      <c r="D23" s="5" t="n">
        <v>19571742</v>
      </c>
      <c r="E23" s="5" t="n">
        <v>19503755</v>
      </c>
    </row>
    <row r="24" spans="1:6">
      <c r="A24" s="4" t="s">
        <v>119</v>
      </c>
      <c r="B24" s="5" t="n">
        <v>19776845</v>
      </c>
      <c r="C24" s="5" t="n">
        <v>19818883</v>
      </c>
      <c r="D24" s="5" t="n">
        <v>19715907</v>
      </c>
      <c r="E24" s="5" t="n">
        <v>19765971</v>
      </c>
    </row>
    <row r="25" spans="1:6">
      <c r="A25" s="3" t="s">
        <v>120</v>
      </c>
    </row>
    <row r="26" spans="1:6">
      <c r="A26" s="4" t="s">
        <v>121</v>
      </c>
      <c r="B26" s="6" t="n">
        <v>-1397</v>
      </c>
      <c r="C26" s="6" t="n">
        <v>0</v>
      </c>
      <c r="D26" s="6" t="n">
        <v>-2073</v>
      </c>
      <c r="E26" s="6" t="n">
        <v>0</v>
      </c>
    </row>
    <row r="27" spans="1:6">
      <c r="A27" s="4" t="s">
        <v>122</v>
      </c>
      <c r="B27" s="5" t="n">
        <v>-662</v>
      </c>
      <c r="C27" s="5" t="n">
        <v>94</v>
      </c>
      <c r="D27" s="5" t="n">
        <v>-714</v>
      </c>
      <c r="E27" s="5" t="n">
        <v>483</v>
      </c>
    </row>
    <row r="28" spans="1:6">
      <c r="A28" s="4" t="s">
        <v>123</v>
      </c>
      <c r="B28" s="5" t="n">
        <v>-2059</v>
      </c>
      <c r="C28" s="5" t="n">
        <v>94</v>
      </c>
      <c r="D28" s="5" t="n">
        <v>-2787</v>
      </c>
      <c r="E28" s="5" t="n">
        <v>483</v>
      </c>
      <c r="F28" s="4" t="s">
        <v>124</v>
      </c>
    </row>
    <row r="29" spans="1:6">
      <c r="A29" s="4" t="s">
        <v>125</v>
      </c>
      <c r="B29" s="6" t="n">
        <v>-658</v>
      </c>
      <c r="C29" s="6" t="n">
        <v>6340</v>
      </c>
      <c r="D29" s="6" t="n">
        <v>7308</v>
      </c>
      <c r="E29" s="6" t="n">
        <v>17644</v>
      </c>
    </row>
    <row r="30" spans="1:6"/>
    <row r="31" spans="1:6">
      <c r="A31" s="4" t="s">
        <v>124</v>
      </c>
      <c r="B31" s="4" t="s">
        <v>126</v>
      </c>
    </row>
  </sheetData>
  <mergeCells count="6">
    <mergeCell ref="A1:A2"/>
    <mergeCell ref="B1:C1"/>
    <mergeCell ref="D1:F1"/>
    <mergeCell ref="E2:F2"/>
    <mergeCell ref="A30:F30"/>
    <mergeCell ref="B31:F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37</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7</v>
      </c>
      <c r="B1" s="2" t="s">
        <v>1</v>
      </c>
    </row>
    <row r="2" spans="1:2">
      <c r="B2" s="2" t="s">
        <v>2</v>
      </c>
    </row>
    <row r="3" spans="1:2">
      <c r="A3" s="3" t="s">
        <v>240</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4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6"/>
  </cols>
  <sheetData>
    <row r="1" spans="1:7">
      <c r="A1" s="1" t="s">
        <v>315</v>
      </c>
      <c r="B1" s="2" t="s">
        <v>96</v>
      </c>
      <c r="E1" s="2" t="s">
        <v>1</v>
      </c>
      <c r="G1" s="2" t="s">
        <v>316</v>
      </c>
    </row>
    <row r="2" spans="1:7">
      <c r="B2" s="2" t="s">
        <v>2</v>
      </c>
      <c r="C2" s="2" t="s">
        <v>317</v>
      </c>
      <c r="D2" s="2" t="s">
        <v>97</v>
      </c>
      <c r="E2" s="2" t="s">
        <v>2</v>
      </c>
      <c r="F2" s="2" t="s">
        <v>97</v>
      </c>
      <c r="G2" s="2" t="s">
        <v>58</v>
      </c>
    </row>
    <row r="3" spans="1:7">
      <c r="A3" s="3" t="s">
        <v>318</v>
      </c>
    </row>
    <row r="4" spans="1:7">
      <c r="A4" s="4" t="s">
        <v>140</v>
      </c>
      <c r="E4" s="6" t="n">
        <v>-24129</v>
      </c>
      <c r="F4" s="6" t="n">
        <v>-2692</v>
      </c>
    </row>
    <row r="5" spans="1:7">
      <c r="A5" s="4" t="s">
        <v>142</v>
      </c>
      <c r="E5" s="5" t="n">
        <v>16781</v>
      </c>
      <c r="F5" s="5" t="n">
        <v>9557</v>
      </c>
    </row>
    <row r="6" spans="1:7">
      <c r="A6" s="4" t="s">
        <v>144</v>
      </c>
      <c r="E6" s="5" t="n">
        <v>15837</v>
      </c>
      <c r="F6" s="5" t="n">
        <v>26475</v>
      </c>
    </row>
    <row r="7" spans="1:7">
      <c r="A7" s="4" t="s">
        <v>145</v>
      </c>
      <c r="E7" s="5" t="n">
        <v>-15837</v>
      </c>
      <c r="F7" s="5" t="n">
        <v>-26475</v>
      </c>
    </row>
    <row r="8" spans="1:7">
      <c r="A8" s="4" t="s">
        <v>157</v>
      </c>
      <c r="E8" s="5" t="n">
        <v>4824</v>
      </c>
      <c r="F8" s="5" t="n">
        <v>12121</v>
      </c>
    </row>
    <row r="9" spans="1:7">
      <c r="A9" s="4" t="s">
        <v>100</v>
      </c>
      <c r="B9" s="6" t="n">
        <v>-148646</v>
      </c>
      <c r="D9" s="6" t="n">
        <v>-170340</v>
      </c>
      <c r="E9" s="5" t="n">
        <v>-303648</v>
      </c>
      <c r="F9" s="5" t="n">
        <v>-333553</v>
      </c>
    </row>
    <row r="10" spans="1:7">
      <c r="A10" s="4" t="s">
        <v>108</v>
      </c>
      <c r="B10" s="5" t="n">
        <v>-470</v>
      </c>
      <c r="D10" s="5" t="n">
        <v>1136</v>
      </c>
      <c r="E10" s="5" t="n">
        <v>-851</v>
      </c>
      <c r="F10" s="5" t="n">
        <v>940</v>
      </c>
    </row>
    <row r="11" spans="1:7">
      <c r="A11" s="4" t="s">
        <v>110</v>
      </c>
      <c r="B11" s="5" t="n">
        <v>11490</v>
      </c>
      <c r="D11" s="6" t="n">
        <v>8223</v>
      </c>
      <c r="E11" s="5" t="n">
        <v>23802</v>
      </c>
      <c r="F11" s="5" t="n">
        <v>23826</v>
      </c>
    </row>
    <row r="12" spans="1:7">
      <c r="A12" s="4" t="s">
        <v>62</v>
      </c>
      <c r="B12" s="5" t="n">
        <v>172455</v>
      </c>
      <c r="E12" s="5" t="n">
        <v>172455</v>
      </c>
      <c r="G12" s="6" t="n">
        <v>180203</v>
      </c>
    </row>
    <row r="13" spans="1:7">
      <c r="A13" s="4" t="s">
        <v>319</v>
      </c>
    </row>
    <row r="14" spans="1:7">
      <c r="A14" s="3" t="s">
        <v>318</v>
      </c>
    </row>
    <row r="15" spans="1:7">
      <c r="A15" s="4" t="s">
        <v>100</v>
      </c>
      <c r="B15" s="5" t="n">
        <v>3100</v>
      </c>
    </row>
    <row r="16" spans="1:7">
      <c r="A16" s="4" t="s">
        <v>108</v>
      </c>
      <c r="B16" s="5" t="n">
        <v>700</v>
      </c>
    </row>
    <row r="17" spans="1:7">
      <c r="A17" s="4" t="s">
        <v>110</v>
      </c>
      <c r="E17" s="5" t="n">
        <v>3800</v>
      </c>
    </row>
    <row r="18" spans="1:7">
      <c r="A18" s="4" t="s">
        <v>62</v>
      </c>
      <c r="B18" s="5" t="n">
        <v>3100</v>
      </c>
      <c r="E18" s="6" t="n">
        <v>3100</v>
      </c>
    </row>
    <row r="19" spans="1:7">
      <c r="A19" s="4" t="s">
        <v>320</v>
      </c>
      <c r="B19" s="6" t="n">
        <v>-700</v>
      </c>
    </row>
    <row r="20" spans="1:7">
      <c r="A20" s="4" t="s">
        <v>321</v>
      </c>
      <c r="C20" s="6" t="n">
        <v>1200</v>
      </c>
      <c r="G20" s="6" t="n">
        <v>2600</v>
      </c>
    </row>
    <row r="21" spans="1:7">
      <c r="A21" s="4" t="s">
        <v>322</v>
      </c>
    </row>
    <row r="22" spans="1:7">
      <c r="A22" s="3" t="s">
        <v>318</v>
      </c>
    </row>
    <row r="23" spans="1:7">
      <c r="A23" s="4" t="s">
        <v>140</v>
      </c>
      <c r="F23" s="5" t="n">
        <v>-141</v>
      </c>
    </row>
    <row r="24" spans="1:7">
      <c r="A24" s="4" t="s">
        <v>142</v>
      </c>
      <c r="F24" s="5" t="n">
        <v>12108</v>
      </c>
    </row>
    <row r="25" spans="1:7">
      <c r="A25" s="4" t="s">
        <v>144</v>
      </c>
      <c r="F25" s="5" t="n">
        <v>29026</v>
      </c>
    </row>
    <row r="26" spans="1:7">
      <c r="A26" s="4" t="s">
        <v>145</v>
      </c>
      <c r="F26" s="5" t="n">
        <v>-29026</v>
      </c>
    </row>
    <row r="27" spans="1:7">
      <c r="A27" s="4" t="s">
        <v>323</v>
      </c>
    </row>
    <row r="28" spans="1:7">
      <c r="A28" s="3" t="s">
        <v>318</v>
      </c>
    </row>
    <row r="29" spans="1:7">
      <c r="A29" s="4" t="s">
        <v>140</v>
      </c>
      <c r="F29" s="5" t="n">
        <v>-2551</v>
      </c>
    </row>
    <row r="30" spans="1:7">
      <c r="A30" s="4" t="s">
        <v>142</v>
      </c>
      <c r="F30" s="5" t="n">
        <v>-2551</v>
      </c>
    </row>
    <row r="31" spans="1:7">
      <c r="A31" s="4" t="s">
        <v>144</v>
      </c>
      <c r="F31" s="5" t="n">
        <v>-2551</v>
      </c>
    </row>
    <row r="32" spans="1:7">
      <c r="A32" s="4" t="s">
        <v>145</v>
      </c>
      <c r="F32" s="5" t="n">
        <v>2551</v>
      </c>
    </row>
    <row r="33" spans="1:7">
      <c r="A33" s="4" t="s">
        <v>157</v>
      </c>
      <c r="F33" s="6" t="n">
        <v>12121</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24</v>
      </c>
      <c r="B1" s="2" t="s">
        <v>96</v>
      </c>
      <c r="D1" s="2" t="s">
        <v>1</v>
      </c>
    </row>
    <row r="2" spans="1:5">
      <c r="B2" s="2" t="s">
        <v>2</v>
      </c>
      <c r="C2" s="2" t="s">
        <v>97</v>
      </c>
      <c r="D2" s="2" t="s">
        <v>2</v>
      </c>
      <c r="E2" s="2" t="s">
        <v>97</v>
      </c>
    </row>
    <row r="3" spans="1:5">
      <c r="A3" s="3" t="s">
        <v>325</v>
      </c>
    </row>
    <row r="4" spans="1:5">
      <c r="A4" s="4" t="s">
        <v>99</v>
      </c>
      <c r="B4" s="6" t="n">
        <v>185038</v>
      </c>
      <c r="C4" s="6" t="n">
        <v>206725</v>
      </c>
      <c r="D4" s="6" t="n">
        <v>376452</v>
      </c>
      <c r="E4" s="6" t="n">
        <v>412165</v>
      </c>
    </row>
    <row r="5" spans="1:5">
      <c r="A5" s="4" t="s">
        <v>326</v>
      </c>
    </row>
    <row r="6" spans="1:5">
      <c r="A6" s="3" t="s">
        <v>325</v>
      </c>
    </row>
    <row r="7" spans="1:5">
      <c r="A7" s="4" t="s">
        <v>99</v>
      </c>
      <c r="B7" s="5" t="n">
        <v>114712</v>
      </c>
      <c r="C7" s="5" t="n">
        <v>130376</v>
      </c>
      <c r="D7" s="5" t="n">
        <v>242697</v>
      </c>
      <c r="E7" s="5" t="n">
        <v>270282</v>
      </c>
    </row>
    <row r="8" spans="1:5">
      <c r="A8" s="4" t="s">
        <v>327</v>
      </c>
    </row>
    <row r="9" spans="1:5">
      <c r="A9" s="3" t="s">
        <v>325</v>
      </c>
    </row>
    <row r="10" spans="1:5">
      <c r="A10" s="4" t="s">
        <v>99</v>
      </c>
      <c r="B10" s="5" t="n">
        <v>6416</v>
      </c>
      <c r="C10" s="5" t="n">
        <v>8753</v>
      </c>
      <c r="D10" s="5" t="n">
        <v>14091</v>
      </c>
      <c r="E10" s="5" t="n">
        <v>16656</v>
      </c>
    </row>
    <row r="11" spans="1:5">
      <c r="A11" s="4" t="s">
        <v>328</v>
      </c>
    </row>
    <row r="12" spans="1:5">
      <c r="A12" s="3" t="s">
        <v>325</v>
      </c>
    </row>
    <row r="13" spans="1:5">
      <c r="A13" s="4" t="s">
        <v>99</v>
      </c>
      <c r="B13" s="5" t="n">
        <v>37342</v>
      </c>
      <c r="C13" s="5" t="n">
        <v>37289</v>
      </c>
      <c r="D13" s="5" t="n">
        <v>68532</v>
      </c>
      <c r="E13" s="5" t="n">
        <v>65757</v>
      </c>
    </row>
    <row r="14" spans="1:5">
      <c r="A14" s="4" t="s">
        <v>329</v>
      </c>
    </row>
    <row r="15" spans="1:5">
      <c r="A15" s="3" t="s">
        <v>325</v>
      </c>
    </row>
    <row r="16" spans="1:5">
      <c r="A16" s="4" t="s">
        <v>99</v>
      </c>
      <c r="B16" s="5" t="n">
        <v>26568</v>
      </c>
      <c r="C16" s="5" t="n">
        <v>30307</v>
      </c>
      <c r="D16" s="5" t="n">
        <v>51132</v>
      </c>
      <c r="E16" s="5" t="n">
        <v>59470</v>
      </c>
    </row>
    <row r="17" spans="1:5">
      <c r="A17" s="4" t="s">
        <v>330</v>
      </c>
    </row>
    <row r="18" spans="1:5">
      <c r="A18" s="3" t="s">
        <v>325</v>
      </c>
    </row>
    <row r="19" spans="1:5">
      <c r="A19" s="4" t="s">
        <v>99</v>
      </c>
      <c r="B19" s="5" t="n">
        <v>125968</v>
      </c>
      <c r="C19" s="5" t="n">
        <v>148581</v>
      </c>
      <c r="D19" s="5" t="n">
        <v>259884</v>
      </c>
      <c r="E19" s="5" t="n">
        <v>296224</v>
      </c>
    </row>
    <row r="20" spans="1:5">
      <c r="A20" s="4" t="s">
        <v>331</v>
      </c>
    </row>
    <row r="21" spans="1:5">
      <c r="A21" s="3" t="s">
        <v>325</v>
      </c>
    </row>
    <row r="22" spans="1:5">
      <c r="A22" s="4" t="s">
        <v>99</v>
      </c>
      <c r="B22" s="5" t="n">
        <v>93335</v>
      </c>
      <c r="C22" s="5" t="n">
        <v>112614</v>
      </c>
      <c r="D22" s="5" t="n">
        <v>193863</v>
      </c>
      <c r="E22" s="5" t="n">
        <v>227398</v>
      </c>
    </row>
    <row r="23" spans="1:5">
      <c r="A23" s="4" t="s">
        <v>332</v>
      </c>
    </row>
    <row r="24" spans="1:5">
      <c r="A24" s="3" t="s">
        <v>325</v>
      </c>
    </row>
    <row r="25" spans="1:5">
      <c r="A25" s="4" t="s">
        <v>99</v>
      </c>
      <c r="B25" s="5" t="n">
        <v>3899</v>
      </c>
      <c r="C25" s="5" t="n">
        <v>6441</v>
      </c>
      <c r="D25" s="5" t="n">
        <v>9177</v>
      </c>
      <c r="E25" s="5" t="n">
        <v>12279</v>
      </c>
    </row>
    <row r="26" spans="1:5">
      <c r="A26" s="4" t="s">
        <v>333</v>
      </c>
    </row>
    <row r="27" spans="1:5">
      <c r="A27" s="3" t="s">
        <v>325</v>
      </c>
    </row>
    <row r="28" spans="1:5">
      <c r="A28" s="4" t="s">
        <v>99</v>
      </c>
      <c r="B28" s="5" t="n">
        <v>9034</v>
      </c>
      <c r="C28" s="5" t="n">
        <v>9101</v>
      </c>
      <c r="D28" s="5" t="n">
        <v>17466</v>
      </c>
      <c r="E28" s="5" t="n">
        <v>16718</v>
      </c>
    </row>
    <row r="29" spans="1:5">
      <c r="A29" s="4" t="s">
        <v>334</v>
      </c>
    </row>
    <row r="30" spans="1:5">
      <c r="A30" s="3" t="s">
        <v>325</v>
      </c>
    </row>
    <row r="31" spans="1:5">
      <c r="A31" s="4" t="s">
        <v>99</v>
      </c>
      <c r="B31" s="5" t="n">
        <v>19700</v>
      </c>
      <c r="C31" s="5" t="n">
        <v>20425</v>
      </c>
      <c r="D31" s="5" t="n">
        <v>39378</v>
      </c>
      <c r="E31" s="5" t="n">
        <v>39829</v>
      </c>
    </row>
    <row r="32" spans="1:5">
      <c r="A32" s="4" t="s">
        <v>335</v>
      </c>
    </row>
    <row r="33" spans="1:5">
      <c r="A33" s="3" t="s">
        <v>325</v>
      </c>
    </row>
    <row r="34" spans="1:5">
      <c r="A34" s="4" t="s">
        <v>99</v>
      </c>
      <c r="B34" s="5" t="n">
        <v>48451</v>
      </c>
      <c r="C34" s="5" t="n">
        <v>46313</v>
      </c>
      <c r="D34" s="5" t="n">
        <v>93212</v>
      </c>
      <c r="E34" s="5" t="n">
        <v>92129</v>
      </c>
    </row>
    <row r="35" spans="1:5">
      <c r="A35" s="4" t="s">
        <v>336</v>
      </c>
    </row>
    <row r="36" spans="1:5">
      <c r="A36" s="3" t="s">
        <v>325</v>
      </c>
    </row>
    <row r="37" spans="1:5">
      <c r="A37" s="4" t="s">
        <v>99</v>
      </c>
      <c r="B37" s="5" t="n">
        <v>15982</v>
      </c>
      <c r="C37" s="5" t="n">
        <v>12274</v>
      </c>
      <c r="D37" s="5" t="n">
        <v>31068</v>
      </c>
      <c r="E37" s="5" t="n">
        <v>28689</v>
      </c>
    </row>
    <row r="38" spans="1:5">
      <c r="A38" s="4" t="s">
        <v>337</v>
      </c>
    </row>
    <row r="39" spans="1:5">
      <c r="A39" s="3" t="s">
        <v>325</v>
      </c>
    </row>
    <row r="40" spans="1:5">
      <c r="A40" s="4" t="s">
        <v>99</v>
      </c>
      <c r="B40" s="5" t="n">
        <v>2444</v>
      </c>
      <c r="C40" s="5" t="n">
        <v>2244</v>
      </c>
      <c r="D40" s="5" t="n">
        <v>4695</v>
      </c>
      <c r="E40" s="5" t="n">
        <v>4244</v>
      </c>
    </row>
    <row r="41" spans="1:5">
      <c r="A41" s="4" t="s">
        <v>338</v>
      </c>
    </row>
    <row r="42" spans="1:5">
      <c r="A42" s="3" t="s">
        <v>325</v>
      </c>
    </row>
    <row r="43" spans="1:5">
      <c r="A43" s="4" t="s">
        <v>99</v>
      </c>
      <c r="B43" s="5" t="n">
        <v>23369</v>
      </c>
      <c r="C43" s="5" t="n">
        <v>22339</v>
      </c>
      <c r="D43" s="5" t="n">
        <v>45978</v>
      </c>
      <c r="E43" s="5" t="n">
        <v>39982</v>
      </c>
    </row>
    <row r="44" spans="1:5">
      <c r="A44" s="4" t="s">
        <v>339</v>
      </c>
    </row>
    <row r="45" spans="1:5">
      <c r="A45" s="3" t="s">
        <v>325</v>
      </c>
    </row>
    <row r="46" spans="1:5">
      <c r="A46" s="4" t="s">
        <v>99</v>
      </c>
      <c r="B46" s="5" t="n">
        <v>6656</v>
      </c>
      <c r="C46" s="5" t="n">
        <v>9456</v>
      </c>
      <c r="D46" s="5" t="n">
        <v>11471</v>
      </c>
      <c r="E46" s="5" t="n">
        <v>19214</v>
      </c>
    </row>
    <row r="47" spans="1:5">
      <c r="A47" s="4" t="s">
        <v>340</v>
      </c>
    </row>
    <row r="48" spans="1:5">
      <c r="A48" s="3" t="s">
        <v>325</v>
      </c>
    </row>
    <row r="49" spans="1:5">
      <c r="A49" s="4" t="s">
        <v>99</v>
      </c>
      <c r="B49" s="5" t="n">
        <v>10619</v>
      </c>
      <c r="C49" s="5" t="n">
        <v>11831</v>
      </c>
      <c r="D49" s="5" t="n">
        <v>23356</v>
      </c>
      <c r="E49" s="5" t="n">
        <v>23812</v>
      </c>
    </row>
    <row r="50" spans="1:5">
      <c r="A50" s="4" t="s">
        <v>341</v>
      </c>
    </row>
    <row r="51" spans="1:5">
      <c r="A51" s="3" t="s">
        <v>325</v>
      </c>
    </row>
    <row r="52" spans="1:5">
      <c r="A52" s="4" t="s">
        <v>99</v>
      </c>
      <c r="B52" s="5" t="n">
        <v>5395</v>
      </c>
      <c r="C52" s="5" t="n">
        <v>5488</v>
      </c>
      <c r="D52" s="5" t="n">
        <v>17766</v>
      </c>
      <c r="E52" s="5" t="n">
        <v>14195</v>
      </c>
    </row>
    <row r="53" spans="1:5">
      <c r="A53" s="4" t="s">
        <v>342</v>
      </c>
    </row>
    <row r="54" spans="1:5">
      <c r="A54" s="3" t="s">
        <v>325</v>
      </c>
    </row>
    <row r="55" spans="1:5">
      <c r="A55" s="4" t="s">
        <v>99</v>
      </c>
      <c r="B55" s="5" t="n">
        <v>73</v>
      </c>
      <c r="C55" s="5" t="n">
        <v>68</v>
      </c>
      <c r="D55" s="5" t="n">
        <v>219</v>
      </c>
      <c r="E55" s="5" t="n">
        <v>133</v>
      </c>
    </row>
    <row r="56" spans="1:5">
      <c r="A56" s="4" t="s">
        <v>343</v>
      </c>
    </row>
    <row r="57" spans="1:5">
      <c r="A57" s="3" t="s">
        <v>325</v>
      </c>
    </row>
    <row r="58" spans="1:5">
      <c r="A58" s="4" t="s">
        <v>99</v>
      </c>
      <c r="B58" s="5" t="n">
        <v>4939</v>
      </c>
      <c r="C58" s="5" t="n">
        <v>5849</v>
      </c>
      <c r="D58" s="5" t="n">
        <v>5088</v>
      </c>
      <c r="E58" s="5" t="n">
        <v>9057</v>
      </c>
    </row>
    <row r="59" spans="1:5">
      <c r="A59" s="4" t="s">
        <v>344</v>
      </c>
    </row>
    <row r="60" spans="1:5">
      <c r="A60" s="3" t="s">
        <v>325</v>
      </c>
    </row>
    <row r="61" spans="1:5">
      <c r="A61" s="4" t="s">
        <v>99</v>
      </c>
      <c r="B61" s="6" t="n">
        <v>212</v>
      </c>
      <c r="C61" s="6" t="n">
        <v>426</v>
      </c>
      <c r="D61" s="6" t="n">
        <v>283</v>
      </c>
      <c r="E61" s="6" t="n">
        <v>4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96</v>
      </c>
      <c r="D1" s="2" t="s">
        <v>1</v>
      </c>
    </row>
    <row r="2" spans="1:5">
      <c r="B2" s="2" t="s">
        <v>2</v>
      </c>
      <c r="C2" s="2" t="s">
        <v>97</v>
      </c>
      <c r="D2" s="2" t="s">
        <v>2</v>
      </c>
      <c r="E2" s="2" t="s">
        <v>97</v>
      </c>
    </row>
    <row r="3" spans="1:5">
      <c r="A3" s="3" t="s">
        <v>204</v>
      </c>
    </row>
    <row r="4" spans="1:5">
      <c r="A4" s="4" t="s">
        <v>112</v>
      </c>
      <c r="B4" s="6" t="n">
        <v>1401</v>
      </c>
      <c r="C4" s="6" t="n">
        <v>6246</v>
      </c>
      <c r="D4" s="6" t="n">
        <v>10095</v>
      </c>
      <c r="E4" s="6" t="n">
        <v>17161</v>
      </c>
    </row>
    <row r="5" spans="1:5">
      <c r="A5" s="4" t="s">
        <v>346</v>
      </c>
      <c r="B5" s="5" t="n">
        <v>-20</v>
      </c>
      <c r="C5" s="5" t="n">
        <v>-33</v>
      </c>
      <c r="D5" s="5" t="n">
        <v>-38</v>
      </c>
      <c r="E5" s="5" t="n">
        <v>-55</v>
      </c>
    </row>
    <row r="6" spans="1:5">
      <c r="A6" s="4" t="s">
        <v>347</v>
      </c>
      <c r="B6" s="6" t="n">
        <v>1381</v>
      </c>
      <c r="C6" s="6" t="n">
        <v>6213</v>
      </c>
      <c r="D6" s="6" t="n">
        <v>10057</v>
      </c>
      <c r="E6" s="6" t="n">
        <v>17106</v>
      </c>
    </row>
    <row r="7" spans="1:5">
      <c r="A7" s="3" t="s">
        <v>348</v>
      </c>
    </row>
    <row r="8" spans="1:5">
      <c r="A8" s="4" t="s">
        <v>349</v>
      </c>
      <c r="B8" s="5" t="n">
        <v>19572648</v>
      </c>
      <c r="C8" s="5" t="n">
        <v>19505877</v>
      </c>
      <c r="D8" s="5" t="n">
        <v>19571742</v>
      </c>
      <c r="E8" s="5" t="n">
        <v>19503755</v>
      </c>
    </row>
    <row r="9" spans="1:5">
      <c r="A9" s="4" t="s">
        <v>350</v>
      </c>
      <c r="B9" s="5" t="n">
        <v>204197</v>
      </c>
      <c r="C9" s="5" t="n">
        <v>313006</v>
      </c>
      <c r="D9" s="5" t="n">
        <v>144165</v>
      </c>
      <c r="E9" s="5" t="n">
        <v>262216</v>
      </c>
    </row>
    <row r="10" spans="1:5">
      <c r="A10" s="4" t="s">
        <v>351</v>
      </c>
      <c r="B10" s="5" t="n">
        <v>19776845</v>
      </c>
      <c r="C10" s="5" t="n">
        <v>19818883</v>
      </c>
      <c r="D10" s="5" t="n">
        <v>19715907</v>
      </c>
      <c r="E10" s="5" t="n">
        <v>19765971</v>
      </c>
    </row>
    <row r="11" spans="1:5">
      <c r="A11" s="3" t="s">
        <v>352</v>
      </c>
    </row>
    <row r="12" spans="1:5">
      <c r="A12" s="4" t="s">
        <v>353</v>
      </c>
      <c r="B12" s="8" t="n">
        <v>0.07000000000000001</v>
      </c>
      <c r="C12" s="8" t="n">
        <v>0.32</v>
      </c>
      <c r="D12" s="8" t="n">
        <v>0.51</v>
      </c>
      <c r="E12" s="8" t="n">
        <v>0.88</v>
      </c>
    </row>
    <row r="13" spans="1:5">
      <c r="A13" s="4" t="s">
        <v>354</v>
      </c>
      <c r="B13" s="8" t="n">
        <v>0.07000000000000001</v>
      </c>
      <c r="C13" s="8" t="n">
        <v>0.31</v>
      </c>
      <c r="D13" s="8" t="n">
        <v>0.51</v>
      </c>
      <c r="E13" s="8" t="n">
        <v>0.87</v>
      </c>
    </row>
    <row r="14" spans="1:5">
      <c r="A14" s="4" t="s">
        <v>355</v>
      </c>
      <c r="B14" s="5" t="n">
        <v>867092</v>
      </c>
      <c r="C14" s="5" t="n">
        <v>468773</v>
      </c>
      <c r="D14" s="5" t="n">
        <v>924886</v>
      </c>
      <c r="E14" s="5" t="n">
        <v>5195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96</v>
      </c>
      <c r="D1" s="2" t="s">
        <v>1</v>
      </c>
    </row>
    <row r="2" spans="1:5">
      <c r="B2" s="2" t="s">
        <v>2</v>
      </c>
      <c r="C2" s="2" t="s">
        <v>97</v>
      </c>
      <c r="D2" s="2" t="s">
        <v>2</v>
      </c>
      <c r="E2" s="2" t="s">
        <v>97</v>
      </c>
    </row>
    <row r="3" spans="1:5">
      <c r="A3" s="3" t="s">
        <v>357</v>
      </c>
    </row>
    <row r="4" spans="1:5">
      <c r="A4" s="4" t="s">
        <v>358</v>
      </c>
      <c r="B4" s="6" t="n">
        <v>2780</v>
      </c>
      <c r="C4" s="6" t="n">
        <v>1994</v>
      </c>
      <c r="D4" s="6" t="n">
        <v>3567</v>
      </c>
      <c r="E4" s="6" t="n">
        <v>2992</v>
      </c>
    </row>
    <row r="5" spans="1:5">
      <c r="A5" s="4" t="s">
        <v>359</v>
      </c>
    </row>
    <row r="6" spans="1:5">
      <c r="A6" s="3" t="s">
        <v>357</v>
      </c>
    </row>
    <row r="7" spans="1:5">
      <c r="A7" s="4" t="s">
        <v>358</v>
      </c>
      <c r="B7" s="5" t="n">
        <v>485</v>
      </c>
      <c r="C7" s="5" t="n">
        <v>538</v>
      </c>
      <c r="D7" s="5" t="n">
        <v>802</v>
      </c>
      <c r="E7" s="5" t="n">
        <v>884</v>
      </c>
    </row>
    <row r="8" spans="1:5">
      <c r="A8" s="4" t="s">
        <v>360</v>
      </c>
    </row>
    <row r="9" spans="1:5">
      <c r="A9" s="3" t="s">
        <v>357</v>
      </c>
    </row>
    <row r="10" spans="1:5">
      <c r="A10" s="4" t="s">
        <v>358</v>
      </c>
      <c r="B10" s="5" t="n">
        <v>745</v>
      </c>
      <c r="C10" s="5" t="n">
        <v>755</v>
      </c>
      <c r="D10" s="5" t="n">
        <v>1272</v>
      </c>
      <c r="E10" s="5" t="n">
        <v>1280</v>
      </c>
    </row>
    <row r="11" spans="1:5">
      <c r="A11" s="4" t="s">
        <v>361</v>
      </c>
    </row>
    <row r="12" spans="1:5">
      <c r="A12" s="3" t="s">
        <v>357</v>
      </c>
    </row>
    <row r="13" spans="1:5">
      <c r="A13" s="4" t="s">
        <v>358</v>
      </c>
      <c r="B13" s="5" t="n">
        <v>850</v>
      </c>
      <c r="C13" s="5" t="n">
        <v>122</v>
      </c>
      <c r="D13" s="5" t="n">
        <v>793</v>
      </c>
      <c r="E13" s="5" t="n">
        <v>249</v>
      </c>
    </row>
    <row r="14" spans="1:5">
      <c r="A14" s="4" t="s">
        <v>362</v>
      </c>
    </row>
    <row r="15" spans="1:5">
      <c r="A15" s="3" t="s">
        <v>357</v>
      </c>
    </row>
    <row r="16" spans="1:5">
      <c r="A16" s="4" t="s">
        <v>358</v>
      </c>
      <c r="B16" s="6" t="n">
        <v>700</v>
      </c>
      <c r="C16" s="6" t="n">
        <v>579</v>
      </c>
      <c r="D16" s="6" t="n">
        <v>700</v>
      </c>
      <c r="E16" s="6" t="n">
        <v>57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3</v>
      </c>
      <c r="B1" s="2" t="s">
        <v>2</v>
      </c>
      <c r="C1" s="2" t="s">
        <v>58</v>
      </c>
    </row>
    <row r="2" spans="1:3">
      <c r="A2" s="3" t="s">
        <v>209</v>
      </c>
    </row>
    <row r="3" spans="1:3">
      <c r="A3" s="4" t="s">
        <v>364</v>
      </c>
      <c r="B3" s="6" t="n">
        <v>43018</v>
      </c>
      <c r="C3" s="6" t="n">
        <v>46147</v>
      </c>
    </row>
    <row r="4" spans="1:3">
      <c r="A4" s="4" t="s">
        <v>365</v>
      </c>
      <c r="B4" s="5" t="n">
        <v>114293</v>
      </c>
      <c r="C4" s="5" t="n">
        <v>119407</v>
      </c>
    </row>
    <row r="5" spans="1:3">
      <c r="A5" s="4" t="s">
        <v>366</v>
      </c>
      <c r="B5" s="5" t="n">
        <v>15144</v>
      </c>
      <c r="C5" s="5" t="n">
        <v>14649</v>
      </c>
    </row>
    <row r="6" spans="1:3">
      <c r="A6" s="4" t="s">
        <v>62</v>
      </c>
      <c r="B6" s="5" t="n">
        <v>172455</v>
      </c>
      <c r="C6" s="5" t="n">
        <v>180203</v>
      </c>
    </row>
    <row r="7" spans="1:3">
      <c r="A7" s="4" t="s">
        <v>367</v>
      </c>
      <c r="B7" s="5" t="n">
        <v>3100</v>
      </c>
    </row>
    <row r="8" spans="1:3">
      <c r="A8" s="4" t="s">
        <v>368</v>
      </c>
      <c r="B8" s="6" t="n">
        <v>16490</v>
      </c>
      <c r="C8" s="6" t="n">
        <v>143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9</v>
      </c>
      <c r="B1" s="2" t="s">
        <v>2</v>
      </c>
      <c r="C1" s="2" t="s">
        <v>58</v>
      </c>
    </row>
    <row r="2" spans="1:3">
      <c r="A2" s="3" t="s">
        <v>212</v>
      </c>
    </row>
    <row r="3" spans="1:3">
      <c r="A3" s="4" t="s">
        <v>370</v>
      </c>
      <c r="B3" s="6" t="n">
        <v>14405</v>
      </c>
      <c r="C3" s="6" t="n">
        <v>11944</v>
      </c>
    </row>
    <row r="4" spans="1:3">
      <c r="A4" s="4" t="s">
        <v>371</v>
      </c>
      <c r="B4" s="5" t="n">
        <v>3108</v>
      </c>
      <c r="C4" s="5" t="n">
        <v>454</v>
      </c>
    </row>
    <row r="5" spans="1:3">
      <c r="A5" s="4" t="s">
        <v>372</v>
      </c>
      <c r="B5" s="5" t="n">
        <v>16461</v>
      </c>
      <c r="C5" s="5" t="n">
        <v>6658</v>
      </c>
    </row>
    <row r="6" spans="1:3">
      <c r="A6" s="4" t="s">
        <v>373</v>
      </c>
      <c r="B6" s="5" t="n">
        <v>797</v>
      </c>
      <c r="C6" s="5" t="n">
        <v>2605</v>
      </c>
    </row>
    <row r="7" spans="1:3">
      <c r="A7" s="4" t="s">
        <v>374</v>
      </c>
      <c r="B7" s="5" t="n">
        <v>2241</v>
      </c>
      <c r="C7" s="5" t="n">
        <v>2433</v>
      </c>
    </row>
    <row r="8" spans="1:3">
      <c r="A8" s="4" t="s">
        <v>63</v>
      </c>
      <c r="B8" s="6" t="n">
        <v>37012</v>
      </c>
      <c r="C8" s="6" t="n">
        <v>240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5</v>
      </c>
      <c r="B1" s="2" t="s">
        <v>2</v>
      </c>
      <c r="C1" s="2" t="s">
        <v>58</v>
      </c>
    </row>
    <row r="2" spans="1:3">
      <c r="A2" s="3" t="s">
        <v>376</v>
      </c>
    </row>
    <row r="3" spans="1:3">
      <c r="A3" s="4" t="s">
        <v>67</v>
      </c>
      <c r="B3" s="6" t="n">
        <v>152767</v>
      </c>
      <c r="C3" s="6" t="n">
        <v>152767</v>
      </c>
    </row>
    <row r="4" spans="1:3">
      <c r="A4" s="4" t="s">
        <v>377</v>
      </c>
    </row>
    <row r="5" spans="1:3">
      <c r="A5" s="3" t="s">
        <v>376</v>
      </c>
    </row>
    <row r="6" spans="1:3">
      <c r="A6" s="4" t="s">
        <v>67</v>
      </c>
      <c r="B6" s="5" t="n">
        <v>129484</v>
      </c>
      <c r="C6" s="5" t="n">
        <v>129484</v>
      </c>
    </row>
    <row r="7" spans="1:3">
      <c r="A7" s="4" t="s">
        <v>378</v>
      </c>
    </row>
    <row r="8" spans="1:3">
      <c r="A8" s="3" t="s">
        <v>376</v>
      </c>
    </row>
    <row r="9" spans="1:3">
      <c r="A9" s="4" t="s">
        <v>67</v>
      </c>
      <c r="B9" s="5" t="n">
        <v>23283</v>
      </c>
      <c r="C9" s="5" t="n">
        <v>23283</v>
      </c>
    </row>
    <row r="10" spans="1:3">
      <c r="A10" s="4" t="s">
        <v>374</v>
      </c>
    </row>
    <row r="11" spans="1:3">
      <c r="A11" s="3" t="s">
        <v>376</v>
      </c>
    </row>
    <row r="12" spans="1:3">
      <c r="A12" s="4" t="s">
        <v>67</v>
      </c>
      <c r="B12" s="6" t="n">
        <v>0</v>
      </c>
      <c r="C1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96</v>
      </c>
      <c r="D1" s="2" t="s">
        <v>1</v>
      </c>
    </row>
    <row r="2" spans="1:5">
      <c r="B2" s="2" t="s">
        <v>2</v>
      </c>
      <c r="C2" s="2" t="s">
        <v>97</v>
      </c>
      <c r="D2" s="2" t="s">
        <v>2</v>
      </c>
      <c r="E2" s="2" t="s">
        <v>97</v>
      </c>
    </row>
    <row r="3" spans="1:5">
      <c r="A3" s="3" t="s">
        <v>98</v>
      </c>
    </row>
    <row r="4" spans="1:5">
      <c r="A4" s="4" t="s">
        <v>128</v>
      </c>
      <c r="B4" s="6" t="n">
        <v>466</v>
      </c>
      <c r="C4" s="6" t="n">
        <v>0</v>
      </c>
      <c r="D4" s="6" t="n">
        <v>691</v>
      </c>
      <c r="E4" s="6" t="n">
        <v>0</v>
      </c>
    </row>
    <row r="5" spans="1:5">
      <c r="A5" s="4" t="s">
        <v>129</v>
      </c>
      <c r="B5" s="6" t="n">
        <v>15</v>
      </c>
      <c r="C5" s="6" t="n">
        <v>-30</v>
      </c>
      <c r="D5" s="6" t="n">
        <v>32</v>
      </c>
      <c r="E5" s="6" t="n">
        <v>2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2"/>
    <col customWidth="1" max="2" min="2" width="21"/>
    <col customWidth="1" max="3" min="3" width="26"/>
    <col customWidth="1" max="4" min="4" width="21"/>
    <col customWidth="1" max="5" min="5" width="21"/>
  </cols>
  <sheetData>
    <row r="1" spans="1:5">
      <c r="A1" s="1" t="s">
        <v>379</v>
      </c>
      <c r="B1" s="2" t="s">
        <v>189</v>
      </c>
      <c r="C1" s="2" t="s">
        <v>1</v>
      </c>
    </row>
    <row r="2" spans="1:5">
      <c r="B2" s="2" t="s">
        <v>380</v>
      </c>
      <c r="C2" s="2" t="s">
        <v>381</v>
      </c>
      <c r="D2" s="2" t="s">
        <v>382</v>
      </c>
      <c r="E2" s="2" t="s">
        <v>383</v>
      </c>
    </row>
    <row r="3" spans="1:5">
      <c r="A3" s="3" t="s">
        <v>384</v>
      </c>
    </row>
    <row r="4" spans="1:5">
      <c r="A4" s="4" t="s">
        <v>385</v>
      </c>
      <c r="B4" s="6" t="n">
        <v>0</v>
      </c>
      <c r="C4" s="6" t="n">
        <v>51604</v>
      </c>
      <c r="E4" s="6" t="n">
        <v>48800</v>
      </c>
    </row>
    <row r="5" spans="1:5">
      <c r="A5" s="4" t="s">
        <v>386</v>
      </c>
      <c r="C5" s="6" t="n">
        <v>51806</v>
      </c>
      <c r="E5" s="6" t="n">
        <v>48900</v>
      </c>
    </row>
    <row r="6" spans="1:5">
      <c r="A6" s="4" t="s">
        <v>387</v>
      </c>
      <c r="C6" s="5" t="n">
        <v>43</v>
      </c>
    </row>
    <row r="7" spans="1:5">
      <c r="A7" s="4" t="s">
        <v>388</v>
      </c>
      <c r="B7" s="6" t="n">
        <v>23000</v>
      </c>
    </row>
    <row r="8" spans="1:5">
      <c r="A8" s="4" t="s">
        <v>389</v>
      </c>
      <c r="B8" s="4" t="s">
        <v>390</v>
      </c>
    </row>
    <row r="9" spans="1:5">
      <c r="A9" s="4" t="s">
        <v>391</v>
      </c>
      <c r="B9" s="4" t="s">
        <v>392</v>
      </c>
    </row>
    <row r="10" spans="1:5">
      <c r="A10" s="4" t="s">
        <v>393</v>
      </c>
      <c r="B10" s="6" t="n">
        <v>1500</v>
      </c>
    </row>
    <row r="11" spans="1:5">
      <c r="A11" s="4" t="s">
        <v>394</v>
      </c>
      <c r="B11" s="4" t="s">
        <v>395</v>
      </c>
    </row>
    <row r="12" spans="1:5">
      <c r="A12" s="4" t="s">
        <v>396</v>
      </c>
      <c r="B12" s="4" t="s">
        <v>392</v>
      </c>
    </row>
    <row r="13" spans="1:5">
      <c r="A13" s="4" t="s">
        <v>397</v>
      </c>
      <c r="B13" s="6" t="n">
        <v>11900</v>
      </c>
    </row>
    <row r="14" spans="1:5">
      <c r="A14" s="4" t="s">
        <v>398</v>
      </c>
      <c r="B14" s="6" t="n">
        <v>4000</v>
      </c>
    </row>
    <row r="15" spans="1:5">
      <c r="A15" s="4" t="s">
        <v>399</v>
      </c>
    </row>
    <row r="16" spans="1:5">
      <c r="A16" s="3" t="s">
        <v>384</v>
      </c>
    </row>
    <row r="17" spans="1:5">
      <c r="A17" s="4" t="s">
        <v>400</v>
      </c>
      <c r="C17" s="4" t="s">
        <v>401</v>
      </c>
    </row>
    <row r="18" spans="1:5">
      <c r="A18" s="4" t="s">
        <v>402</v>
      </c>
    </row>
    <row r="19" spans="1:5">
      <c r="A19" s="3" t="s">
        <v>384</v>
      </c>
    </row>
    <row r="20" spans="1:5">
      <c r="A20" s="4" t="s">
        <v>400</v>
      </c>
      <c r="C20" s="4" t="s">
        <v>390</v>
      </c>
    </row>
    <row r="21" spans="1:5">
      <c r="A21" s="4" t="s">
        <v>403</v>
      </c>
    </row>
    <row r="22" spans="1:5">
      <c r="A22" s="3" t="s">
        <v>384</v>
      </c>
    </row>
    <row r="23" spans="1:5">
      <c r="A23" s="4" t="s">
        <v>385</v>
      </c>
      <c r="D23" s="6" t="n">
        <v>5900</v>
      </c>
    </row>
    <row r="24" spans="1:5">
      <c r="A24" s="4" t="s">
        <v>386</v>
      </c>
      <c r="D24" s="6" t="n">
        <v>59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04</v>
      </c>
      <c r="B1" s="2" t="s">
        <v>96</v>
      </c>
      <c r="C1" s="2" t="s">
        <v>1</v>
      </c>
    </row>
    <row r="2" spans="1:3">
      <c r="B2" s="2" t="s">
        <v>2</v>
      </c>
      <c r="C2" s="2" t="s">
        <v>2</v>
      </c>
    </row>
    <row r="3" spans="1:3">
      <c r="A3" s="3" t="s">
        <v>384</v>
      </c>
    </row>
    <row r="4" spans="1:3">
      <c r="A4" s="4" t="s">
        <v>405</v>
      </c>
      <c r="B4" s="6" t="n">
        <v>2497</v>
      </c>
      <c r="C4" s="6" t="n">
        <v>4800</v>
      </c>
    </row>
    <row r="5" spans="1:3">
      <c r="A5" s="4" t="s">
        <v>100</v>
      </c>
    </row>
    <row r="6" spans="1:3">
      <c r="A6" s="3" t="s">
        <v>384</v>
      </c>
    </row>
    <row r="7" spans="1:3">
      <c r="A7" s="4" t="s">
        <v>405</v>
      </c>
      <c r="B7" s="5" t="n">
        <v>1556</v>
      </c>
      <c r="C7" s="5" t="n">
        <v>2992</v>
      </c>
    </row>
    <row r="8" spans="1:3">
      <c r="A8" s="4" t="s">
        <v>103</v>
      </c>
    </row>
    <row r="9" spans="1:3">
      <c r="A9" s="3" t="s">
        <v>384</v>
      </c>
    </row>
    <row r="10" spans="1:3">
      <c r="A10" s="4" t="s">
        <v>405</v>
      </c>
      <c r="B10" s="6" t="n">
        <v>941</v>
      </c>
      <c r="C10" s="6" t="n">
        <v>18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407</v>
      </c>
      <c r="D1" s="2" t="s">
        <v>58</v>
      </c>
    </row>
    <row r="2" spans="1:4">
      <c r="A2" s="3" t="s">
        <v>217</v>
      </c>
    </row>
    <row r="3" spans="1:4">
      <c r="A3" s="4" t="s">
        <v>385</v>
      </c>
      <c r="B3" s="6" t="n">
        <v>51604</v>
      </c>
      <c r="C3" s="6" t="n">
        <v>48800</v>
      </c>
      <c r="D3" s="6" t="n">
        <v>0</v>
      </c>
    </row>
    <row r="4" spans="1:4">
      <c r="A4" s="4" t="s">
        <v>408</v>
      </c>
      <c r="B4" s="5" t="n">
        <v>6328</v>
      </c>
      <c r="D4" s="5" t="n">
        <v>0</v>
      </c>
    </row>
    <row r="5" spans="1:4">
      <c r="A5" s="4" t="s">
        <v>409</v>
      </c>
      <c r="B5" s="5" t="n">
        <v>45478</v>
      </c>
      <c r="D5" s="6" t="n">
        <v>0</v>
      </c>
    </row>
    <row r="6" spans="1:4">
      <c r="A6" s="4" t="s">
        <v>410</v>
      </c>
      <c r="B6" s="6" t="n">
        <v>51806</v>
      </c>
      <c r="C6" s="6" t="n">
        <v>48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412</v>
      </c>
    </row>
    <row r="3" spans="1:2">
      <c r="A3" s="3" t="s">
        <v>217</v>
      </c>
    </row>
    <row r="4" spans="1:2">
      <c r="A4" s="4" t="s">
        <v>413</v>
      </c>
      <c r="B4" s="6" t="n">
        <v>4694</v>
      </c>
    </row>
    <row r="5" spans="1:2">
      <c r="A5" s="4" t="s">
        <v>414</v>
      </c>
      <c r="B5" s="6" t="n">
        <v>6230</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19</v>
      </c>
      <c r="B1" s="2" t="s">
        <v>2</v>
      </c>
      <c r="C1" s="2" t="s">
        <v>407</v>
      </c>
      <c r="D1" s="2" t="s">
        <v>58</v>
      </c>
    </row>
    <row r="2" spans="1:4">
      <c r="A2" s="3" t="s">
        <v>217</v>
      </c>
    </row>
    <row r="3" spans="1:4">
      <c r="A3" s="4" t="s">
        <v>19</v>
      </c>
      <c r="B3" s="6" t="n">
        <v>4742</v>
      </c>
    </row>
    <row r="4" spans="1:4">
      <c r="A4" s="4" t="s">
        <v>420</v>
      </c>
      <c r="B4" s="5" t="n">
        <v>8140</v>
      </c>
    </row>
    <row r="5" spans="1:4">
      <c r="A5" s="4" t="s">
        <v>421</v>
      </c>
      <c r="B5" s="5" t="n">
        <v>7320</v>
      </c>
    </row>
    <row r="6" spans="1:4">
      <c r="A6" s="4" t="s">
        <v>422</v>
      </c>
      <c r="B6" s="5" t="n">
        <v>6793</v>
      </c>
    </row>
    <row r="7" spans="1:4">
      <c r="A7" s="4" t="s">
        <v>423</v>
      </c>
      <c r="B7" s="5" t="n">
        <v>6175</v>
      </c>
    </row>
    <row r="8" spans="1:4">
      <c r="A8" s="4" t="s">
        <v>424</v>
      </c>
      <c r="B8" s="5" t="n">
        <v>38195</v>
      </c>
    </row>
    <row r="9" spans="1:4">
      <c r="A9" s="4" t="s">
        <v>425</v>
      </c>
      <c r="B9" s="5" t="n">
        <v>71365</v>
      </c>
    </row>
    <row r="10" spans="1:4">
      <c r="A10" s="4" t="s">
        <v>426</v>
      </c>
      <c r="B10" s="5" t="n">
        <v>19559</v>
      </c>
    </row>
    <row r="11" spans="1:4">
      <c r="A11" s="4" t="s">
        <v>410</v>
      </c>
      <c r="B11" s="5" t="n">
        <v>51806</v>
      </c>
      <c r="C11" s="6" t="n">
        <v>48900</v>
      </c>
    </row>
    <row r="12" spans="1:4">
      <c r="A12" s="4" t="s">
        <v>427</v>
      </c>
      <c r="B12" s="5" t="n">
        <v>6328</v>
      </c>
      <c r="D12" s="6" t="n">
        <v>0</v>
      </c>
    </row>
    <row r="13" spans="1:4">
      <c r="A13" s="4" t="s">
        <v>75</v>
      </c>
      <c r="B13" s="6" t="n">
        <v>45478</v>
      </c>
      <c r="D1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380</v>
      </c>
    </row>
    <row r="2" spans="1:2">
      <c r="A2" s="3" t="s">
        <v>217</v>
      </c>
    </row>
    <row r="3" spans="1:2">
      <c r="A3" s="4" t="s">
        <v>19</v>
      </c>
      <c r="B3" s="6" t="n">
        <v>8259</v>
      </c>
    </row>
    <row r="4" spans="1:2">
      <c r="A4" s="4" t="s">
        <v>420</v>
      </c>
      <c r="B4" s="5" t="n">
        <v>7130</v>
      </c>
    </row>
    <row r="5" spans="1:2">
      <c r="A5" s="4" t="s">
        <v>421</v>
      </c>
      <c r="B5" s="5" t="n">
        <v>6490</v>
      </c>
    </row>
    <row r="6" spans="1:2">
      <c r="A6" s="4" t="s">
        <v>422</v>
      </c>
      <c r="B6" s="5" t="n">
        <v>6032</v>
      </c>
    </row>
    <row r="7" spans="1:2">
      <c r="A7" s="4" t="s">
        <v>423</v>
      </c>
      <c r="B7" s="5" t="n">
        <v>5467</v>
      </c>
    </row>
    <row r="8" spans="1:2">
      <c r="A8" s="4" t="s">
        <v>424</v>
      </c>
      <c r="B8" s="5" t="n">
        <v>33957</v>
      </c>
    </row>
    <row r="9" spans="1:2">
      <c r="A9" s="4" t="s">
        <v>75</v>
      </c>
      <c r="B9" s="6" t="n">
        <v>673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58</v>
      </c>
    </row>
    <row r="3" spans="1:3">
      <c r="A3" s="3" t="s">
        <v>430</v>
      </c>
    </row>
    <row r="4" spans="1:3">
      <c r="A4" s="4" t="s">
        <v>431</v>
      </c>
      <c r="B4" s="6" t="n">
        <v>86573</v>
      </c>
      <c r="C4" s="6" t="n">
        <v>92061</v>
      </c>
    </row>
    <row r="5" spans="1:3">
      <c r="A5" s="4" t="s">
        <v>432</v>
      </c>
      <c r="B5" s="5" t="n">
        <v>1076</v>
      </c>
      <c r="C5" s="5" t="n">
        <v>1291</v>
      </c>
    </row>
    <row r="6" spans="1:3">
      <c r="A6" s="4" t="s">
        <v>433</v>
      </c>
      <c r="B6" s="5" t="n">
        <v>4546</v>
      </c>
      <c r="C6" s="5" t="n">
        <v>4331</v>
      </c>
    </row>
    <row r="7" spans="1:3">
      <c r="A7" s="4" t="s">
        <v>434</v>
      </c>
      <c r="B7" s="5" t="n">
        <v>2322</v>
      </c>
      <c r="C7" s="5" t="n">
        <v>1742</v>
      </c>
    </row>
    <row r="8" spans="1:3">
      <c r="A8" s="4" t="s">
        <v>435</v>
      </c>
      <c r="B8" s="5" t="n">
        <v>3398</v>
      </c>
      <c r="C8" s="5" t="n">
        <v>3033</v>
      </c>
    </row>
    <row r="9" spans="1:3">
      <c r="A9" s="4" t="s">
        <v>68</v>
      </c>
      <c r="B9" s="5" t="n">
        <v>89971</v>
      </c>
      <c r="C9" s="5" t="n">
        <v>95094</v>
      </c>
    </row>
    <row r="10" spans="1:3">
      <c r="A10" s="4" t="s">
        <v>436</v>
      </c>
    </row>
    <row r="11" spans="1:3">
      <c r="A11" s="3" t="s">
        <v>430</v>
      </c>
    </row>
    <row r="12" spans="1:3">
      <c r="A12" s="4" t="s">
        <v>431</v>
      </c>
      <c r="B12" s="5" t="n">
        <v>10284</v>
      </c>
      <c r="C12" s="5" t="n">
        <v>11606</v>
      </c>
    </row>
    <row r="13" spans="1:3">
      <c r="A13" s="4" t="s">
        <v>437</v>
      </c>
      <c r="B13" s="6" t="n">
        <v>35991</v>
      </c>
      <c r="C13" s="5" t="n">
        <v>34669</v>
      </c>
    </row>
    <row r="14" spans="1:3">
      <c r="A14" s="4" t="s">
        <v>438</v>
      </c>
    </row>
    <row r="15" spans="1:3">
      <c r="A15" s="3" t="s">
        <v>430</v>
      </c>
    </row>
    <row r="16" spans="1:3">
      <c r="A16" s="4" t="s">
        <v>439</v>
      </c>
      <c r="B16" s="4" t="s">
        <v>440</v>
      </c>
    </row>
    <row r="17" spans="1:3">
      <c r="A17" s="4" t="s">
        <v>441</v>
      </c>
    </row>
    <row r="18" spans="1:3">
      <c r="A18" s="3" t="s">
        <v>430</v>
      </c>
    </row>
    <row r="19" spans="1:3">
      <c r="A19" s="4" t="s">
        <v>439</v>
      </c>
      <c r="B19" s="4" t="s">
        <v>390</v>
      </c>
    </row>
    <row r="20" spans="1:3">
      <c r="A20" s="4" t="s">
        <v>442</v>
      </c>
    </row>
    <row r="21" spans="1:3">
      <c r="A21" s="3" t="s">
        <v>430</v>
      </c>
    </row>
    <row r="22" spans="1:3">
      <c r="A22" s="4" t="s">
        <v>431</v>
      </c>
      <c r="B22" s="6" t="n">
        <v>64597</v>
      </c>
      <c r="C22" s="5" t="n">
        <v>67479</v>
      </c>
    </row>
    <row r="23" spans="1:3">
      <c r="A23" s="4" t="s">
        <v>437</v>
      </c>
      <c r="B23" s="6" t="n">
        <v>30916</v>
      </c>
      <c r="C23" s="5" t="n">
        <v>28032</v>
      </c>
    </row>
    <row r="24" spans="1:3">
      <c r="A24" s="4" t="s">
        <v>443</v>
      </c>
    </row>
    <row r="25" spans="1:3">
      <c r="A25" s="3" t="s">
        <v>430</v>
      </c>
    </row>
    <row r="26" spans="1:3">
      <c r="A26" s="4" t="s">
        <v>439</v>
      </c>
      <c r="B26" s="4" t="s">
        <v>392</v>
      </c>
    </row>
    <row r="27" spans="1:3">
      <c r="A27" s="4" t="s">
        <v>444</v>
      </c>
    </row>
    <row r="28" spans="1:3">
      <c r="A28" s="3" t="s">
        <v>430</v>
      </c>
    </row>
    <row r="29" spans="1:3">
      <c r="A29" s="4" t="s">
        <v>439</v>
      </c>
      <c r="B29" s="4" t="s">
        <v>390</v>
      </c>
    </row>
    <row r="30" spans="1:3">
      <c r="A30" s="4" t="s">
        <v>445</v>
      </c>
    </row>
    <row r="31" spans="1:3">
      <c r="A31" s="3" t="s">
        <v>430</v>
      </c>
    </row>
    <row r="32" spans="1:3">
      <c r="A32" s="4" t="s">
        <v>431</v>
      </c>
      <c r="B32" s="6" t="n">
        <v>11691</v>
      </c>
      <c r="C32" s="5" t="n">
        <v>12962</v>
      </c>
    </row>
    <row r="33" spans="1:3">
      <c r="A33" s="4" t="s">
        <v>437</v>
      </c>
      <c r="B33" s="6" t="n">
        <v>15870</v>
      </c>
      <c r="C33" s="5" t="n">
        <v>14599</v>
      </c>
    </row>
    <row r="34" spans="1:3">
      <c r="A34" s="4" t="s">
        <v>446</v>
      </c>
    </row>
    <row r="35" spans="1:3">
      <c r="A35" s="3" t="s">
        <v>430</v>
      </c>
    </row>
    <row r="36" spans="1:3">
      <c r="A36" s="4" t="s">
        <v>439</v>
      </c>
      <c r="B36" s="4" t="s">
        <v>392</v>
      </c>
    </row>
    <row r="37" spans="1:3">
      <c r="A37" s="4" t="s">
        <v>447</v>
      </c>
    </row>
    <row r="38" spans="1:3">
      <c r="A38" s="3" t="s">
        <v>430</v>
      </c>
    </row>
    <row r="39" spans="1:3">
      <c r="A39" s="4" t="s">
        <v>439</v>
      </c>
      <c r="B39" s="4" t="s">
        <v>390</v>
      </c>
    </row>
    <row r="40" spans="1:3">
      <c r="A40" s="4" t="s">
        <v>448</v>
      </c>
    </row>
    <row r="41" spans="1:3">
      <c r="A41" s="3" t="s">
        <v>430</v>
      </c>
    </row>
    <row r="42" spans="1:3">
      <c r="A42" s="4" t="s">
        <v>431</v>
      </c>
      <c r="B42" s="6" t="n">
        <v>1</v>
      </c>
      <c r="C42" s="5" t="n">
        <v>14</v>
      </c>
    </row>
    <row r="43" spans="1:3">
      <c r="A43" s="4" t="s">
        <v>437</v>
      </c>
      <c r="B43" s="6" t="n">
        <v>1332</v>
      </c>
      <c r="C43" s="6" t="n">
        <v>1319</v>
      </c>
    </row>
    <row r="44" spans="1:3">
      <c r="A44" s="4" t="s">
        <v>449</v>
      </c>
    </row>
    <row r="45" spans="1:3">
      <c r="A45" s="3" t="s">
        <v>430</v>
      </c>
    </row>
    <row r="46" spans="1:3">
      <c r="A46" s="4" t="s">
        <v>439</v>
      </c>
      <c r="B46" s="4" t="s">
        <v>450</v>
      </c>
    </row>
    <row r="47" spans="1:3">
      <c r="A47" s="4" t="s">
        <v>451</v>
      </c>
    </row>
    <row r="48" spans="1:3">
      <c r="A48" s="3" t="s">
        <v>430</v>
      </c>
    </row>
    <row r="49" spans="1:3">
      <c r="A49" s="4" t="s">
        <v>439</v>
      </c>
      <c r="B49" s="4" t="s">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3</v>
      </c>
      <c r="B1" s="2" t="s">
        <v>2</v>
      </c>
      <c r="C1" s="2" t="s">
        <v>58</v>
      </c>
    </row>
    <row r="2" spans="1:3">
      <c r="A2" s="3" t="s">
        <v>224</v>
      </c>
    </row>
    <row r="3" spans="1:3">
      <c r="A3" s="4" t="s">
        <v>454</v>
      </c>
      <c r="B3" s="6" t="n">
        <v>14342</v>
      </c>
      <c r="C3" s="6" t="n">
        <v>15656</v>
      </c>
    </row>
    <row r="4" spans="1:3">
      <c r="A4" s="4" t="s">
        <v>455</v>
      </c>
      <c r="B4" s="5" t="n">
        <v>6328</v>
      </c>
      <c r="C4" s="5" t="n">
        <v>0</v>
      </c>
    </row>
    <row r="5" spans="1:3">
      <c r="A5" s="4" t="s">
        <v>456</v>
      </c>
      <c r="B5" s="5" t="n">
        <v>1841</v>
      </c>
      <c r="C5" s="5" t="n">
        <v>3071</v>
      </c>
    </row>
    <row r="6" spans="1:3">
      <c r="A6" s="4" t="s">
        <v>457</v>
      </c>
      <c r="B6" s="5" t="n">
        <v>5257</v>
      </c>
      <c r="C6" s="5" t="n">
        <v>5680</v>
      </c>
    </row>
    <row r="7" spans="1:3">
      <c r="A7" s="4" t="s">
        <v>458</v>
      </c>
      <c r="B7" s="5" t="n">
        <v>3759</v>
      </c>
      <c r="C7" s="5" t="n">
        <v>6431</v>
      </c>
    </row>
    <row r="8" spans="1:3">
      <c r="A8" s="4" t="s">
        <v>459</v>
      </c>
      <c r="B8" s="5" t="n">
        <v>15516</v>
      </c>
      <c r="C8" s="5" t="n">
        <v>1355</v>
      </c>
    </row>
    <row r="9" spans="1:3">
      <c r="A9" s="4" t="s">
        <v>460</v>
      </c>
      <c r="B9" s="5" t="n">
        <v>0</v>
      </c>
      <c r="C9" s="5" t="n">
        <v>217</v>
      </c>
    </row>
    <row r="10" spans="1:3">
      <c r="A10" s="4" t="s">
        <v>461</v>
      </c>
      <c r="B10" s="5" t="n">
        <v>0</v>
      </c>
      <c r="C10" s="5" t="n">
        <v>790</v>
      </c>
    </row>
    <row r="11" spans="1:3">
      <c r="A11" s="4" t="s">
        <v>462</v>
      </c>
      <c r="B11" s="5" t="n">
        <v>9623</v>
      </c>
      <c r="C11" s="5" t="n">
        <v>9489</v>
      </c>
    </row>
    <row r="12" spans="1:3">
      <c r="A12" s="4" t="s">
        <v>374</v>
      </c>
      <c r="B12" s="5" t="n">
        <v>11327</v>
      </c>
      <c r="C12" s="5" t="n">
        <v>7304</v>
      </c>
    </row>
    <row r="13" spans="1:3">
      <c r="A13" s="4" t="s">
        <v>72</v>
      </c>
      <c r="B13" s="6" t="n">
        <v>67993</v>
      </c>
      <c r="C13" s="6" t="n">
        <v>499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58</v>
      </c>
    </row>
    <row r="2" spans="1:3">
      <c r="A2" s="3" t="s">
        <v>464</v>
      </c>
    </row>
    <row r="3" spans="1:3">
      <c r="A3" s="4" t="s">
        <v>74</v>
      </c>
      <c r="B3" s="6" t="n">
        <v>330000</v>
      </c>
      <c r="C3" s="6" t="n">
        <v>300000</v>
      </c>
    </row>
    <row r="4" spans="1:3">
      <c r="A4" s="4" t="s">
        <v>465</v>
      </c>
    </row>
    <row r="5" spans="1:3">
      <c r="A5" s="3" t="s">
        <v>464</v>
      </c>
    </row>
    <row r="6" spans="1:3">
      <c r="A6" s="4" t="s">
        <v>466</v>
      </c>
      <c r="B6" s="6" t="n">
        <v>330000</v>
      </c>
      <c r="C6" s="6" t="n">
        <v>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67</v>
      </c>
      <c r="B1" s="2" t="s">
        <v>1</v>
      </c>
    </row>
    <row r="2" spans="1:4">
      <c r="B2" s="2" t="s">
        <v>2</v>
      </c>
      <c r="C2" s="2" t="s">
        <v>97</v>
      </c>
      <c r="D2" s="2" t="s">
        <v>58</v>
      </c>
    </row>
    <row r="3" spans="1:4">
      <c r="A3" s="3" t="s">
        <v>464</v>
      </c>
    </row>
    <row r="4" spans="1:4">
      <c r="A4" s="4" t="s">
        <v>468</v>
      </c>
      <c r="B4" s="9" t="n">
        <v>3.5</v>
      </c>
    </row>
    <row r="5" spans="1:4">
      <c r="A5" s="4" t="s">
        <v>469</v>
      </c>
      <c r="B5" s="5" t="n">
        <v>3</v>
      </c>
    </row>
    <row r="6" spans="1:4">
      <c r="A6" s="4" t="s">
        <v>470</v>
      </c>
      <c r="B6" s="6" t="n">
        <v>180000000</v>
      </c>
    </row>
    <row r="7" spans="1:4">
      <c r="A7" s="4" t="s">
        <v>471</v>
      </c>
      <c r="B7" s="5" t="n">
        <v>1800000</v>
      </c>
    </row>
    <row r="8" spans="1:4">
      <c r="A8" s="4" t="s">
        <v>472</v>
      </c>
      <c r="B8" s="5" t="n">
        <v>7600000</v>
      </c>
      <c r="C8" s="6" t="n">
        <v>6800000</v>
      </c>
    </row>
    <row r="9" spans="1:4">
      <c r="A9" s="4" t="s">
        <v>473</v>
      </c>
    </row>
    <row r="10" spans="1:4">
      <c r="A10" s="3" t="s">
        <v>464</v>
      </c>
    </row>
    <row r="11" spans="1:4">
      <c r="A11" s="4" t="s">
        <v>474</v>
      </c>
      <c r="B11" s="5" t="n">
        <v>500000</v>
      </c>
    </row>
    <row r="12" spans="1:4">
      <c r="A12" s="4" t="s">
        <v>465</v>
      </c>
    </row>
    <row r="13" spans="1:4">
      <c r="A13" s="3" t="s">
        <v>464</v>
      </c>
    </row>
    <row r="14" spans="1:4">
      <c r="A14" s="4" t="s">
        <v>475</v>
      </c>
      <c r="B14" s="5" t="n">
        <v>450000000</v>
      </c>
    </row>
    <row r="15" spans="1:4">
      <c r="A15" s="4" t="s">
        <v>476</v>
      </c>
      <c r="B15" s="5" t="n">
        <v>600000000</v>
      </c>
    </row>
    <row r="16" spans="1:4">
      <c r="A16" s="4" t="s">
        <v>477</v>
      </c>
      <c r="B16" s="5" t="n">
        <v>330000000</v>
      </c>
    </row>
    <row r="17" spans="1:4">
      <c r="A17" s="4" t="s">
        <v>478</v>
      </c>
      <c r="B17" s="6" t="n">
        <v>119500000</v>
      </c>
    </row>
    <row r="18" spans="1:4">
      <c r="A18" s="4" t="s">
        <v>479</v>
      </c>
      <c r="B18" s="4" t="s">
        <v>480</v>
      </c>
    </row>
    <row r="19" spans="1:4">
      <c r="A19" s="4" t="s">
        <v>481</v>
      </c>
      <c r="B19" s="6" t="n">
        <v>150000000</v>
      </c>
      <c r="D19" s="6" t="n">
        <v>150000000</v>
      </c>
    </row>
    <row r="20" spans="1:4">
      <c r="A20" s="4" t="s">
        <v>482</v>
      </c>
    </row>
    <row r="21" spans="1:4">
      <c r="A21" s="3" t="s">
        <v>464</v>
      </c>
    </row>
    <row r="22" spans="1:4">
      <c r="A22" s="4" t="s">
        <v>475</v>
      </c>
      <c r="B22" s="5" t="n">
        <v>20000000</v>
      </c>
    </row>
    <row r="23" spans="1:4">
      <c r="A23" s="4" t="s">
        <v>483</v>
      </c>
    </row>
    <row r="24" spans="1:4">
      <c r="A24" s="3" t="s">
        <v>464</v>
      </c>
    </row>
    <row r="25" spans="1:4">
      <c r="A25" s="4" t="s">
        <v>475</v>
      </c>
      <c r="B25" s="6" t="n">
        <v>20000000</v>
      </c>
    </row>
    <row r="26" spans="1:4">
      <c r="A26" s="4" t="s">
        <v>484</v>
      </c>
    </row>
    <row r="27" spans="1:4">
      <c r="A27" s="3" t="s">
        <v>464</v>
      </c>
    </row>
    <row r="28" spans="1:4">
      <c r="A28" s="4" t="s">
        <v>485</v>
      </c>
      <c r="D28" s="4" t="s">
        <v>4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7</v>
      </c>
    </row>
    <row r="3" spans="1:3">
      <c r="A3" s="3" t="s">
        <v>131</v>
      </c>
    </row>
    <row r="4" spans="1:3">
      <c r="A4" s="4" t="s">
        <v>112</v>
      </c>
      <c r="B4" s="6" t="n">
        <v>10095</v>
      </c>
      <c r="C4" s="6" t="n">
        <v>17161</v>
      </c>
    </row>
    <row r="5" spans="1:3">
      <c r="A5" s="3" t="s">
        <v>132</v>
      </c>
    </row>
    <row r="6" spans="1:3">
      <c r="A6" s="4" t="s">
        <v>133</v>
      </c>
      <c r="B6" s="5" t="n">
        <v>20646</v>
      </c>
      <c r="C6" s="5" t="n">
        <v>22453</v>
      </c>
    </row>
    <row r="7" spans="1:3">
      <c r="A7" s="4" t="s">
        <v>134</v>
      </c>
      <c r="B7" s="5" t="n">
        <v>215</v>
      </c>
      <c r="C7" s="5" t="n">
        <v>215</v>
      </c>
    </row>
    <row r="8" spans="1:3">
      <c r="A8" s="4" t="s">
        <v>135</v>
      </c>
      <c r="B8" s="5" t="n">
        <v>208</v>
      </c>
      <c r="C8" s="5" t="n">
        <v>97</v>
      </c>
    </row>
    <row r="9" spans="1:3">
      <c r="A9" s="4" t="s">
        <v>136</v>
      </c>
      <c r="B9" s="5" t="n">
        <v>6603</v>
      </c>
      <c r="C9" s="5" t="n">
        <v>0</v>
      </c>
    </row>
    <row r="10" spans="1:3">
      <c r="A10" s="4" t="s">
        <v>137</v>
      </c>
      <c r="B10" s="5" t="n">
        <v>3567</v>
      </c>
      <c r="C10" s="5" t="n">
        <v>2992</v>
      </c>
    </row>
    <row r="11" spans="1:3">
      <c r="A11" s="3" t="s">
        <v>138</v>
      </c>
    </row>
    <row r="12" spans="1:3">
      <c r="A12" s="4" t="s">
        <v>139</v>
      </c>
      <c r="B12" s="5" t="n">
        <v>3607</v>
      </c>
      <c r="C12" s="5" t="n">
        <v>-8110</v>
      </c>
    </row>
    <row r="13" spans="1:3">
      <c r="A13" s="4" t="s">
        <v>62</v>
      </c>
      <c r="B13" s="5" t="n">
        <v>7748</v>
      </c>
      <c r="C13" s="5" t="n">
        <v>-13136</v>
      </c>
    </row>
    <row r="14" spans="1:3">
      <c r="A14" s="4" t="s">
        <v>63</v>
      </c>
      <c r="B14" s="5" t="n">
        <v>-12918</v>
      </c>
      <c r="C14" s="5" t="n">
        <v>-4481</v>
      </c>
    </row>
    <row r="15" spans="1:3">
      <c r="A15" s="4" t="s">
        <v>140</v>
      </c>
      <c r="B15" s="5" t="n">
        <v>-24129</v>
      </c>
      <c r="C15" s="5" t="n">
        <v>-2692</v>
      </c>
    </row>
    <row r="16" spans="1:3">
      <c r="A16" s="4" t="s">
        <v>72</v>
      </c>
      <c r="B16" s="5" t="n">
        <v>4226</v>
      </c>
      <c r="C16" s="5" t="n">
        <v>-718</v>
      </c>
    </row>
    <row r="17" spans="1:3">
      <c r="A17" s="4" t="s">
        <v>141</v>
      </c>
      <c r="B17" s="5" t="n">
        <v>-3087</v>
      </c>
      <c r="C17" s="5" t="n">
        <v>-4224</v>
      </c>
    </row>
    <row r="18" spans="1:3">
      <c r="A18" s="4" t="s">
        <v>142</v>
      </c>
      <c r="B18" s="5" t="n">
        <v>16781</v>
      </c>
      <c r="C18" s="5" t="n">
        <v>9557</v>
      </c>
    </row>
    <row r="19" spans="1:3">
      <c r="A19" s="3" t="s">
        <v>143</v>
      </c>
    </row>
    <row r="20" spans="1:3">
      <c r="A20" s="4" t="s">
        <v>144</v>
      </c>
      <c r="B20" s="5" t="n">
        <v>-15837</v>
      </c>
      <c r="C20" s="5" t="n">
        <v>-26475</v>
      </c>
    </row>
    <row r="21" spans="1:3">
      <c r="A21" s="4" t="s">
        <v>145</v>
      </c>
      <c r="B21" s="5" t="n">
        <v>-15837</v>
      </c>
      <c r="C21" s="5" t="n">
        <v>-26475</v>
      </c>
    </row>
    <row r="22" spans="1:3">
      <c r="A22" s="3" t="s">
        <v>146</v>
      </c>
    </row>
    <row r="23" spans="1:3">
      <c r="A23" s="4" t="s">
        <v>147</v>
      </c>
      <c r="B23" s="5" t="n">
        <v>37000</v>
      </c>
      <c r="C23" s="5" t="n">
        <v>61000</v>
      </c>
    </row>
    <row r="24" spans="1:3">
      <c r="A24" s="4" t="s">
        <v>148</v>
      </c>
      <c r="B24" s="5" t="n">
        <v>-7000</v>
      </c>
      <c r="C24" s="5" t="n">
        <v>-41000</v>
      </c>
    </row>
    <row r="25" spans="1:3">
      <c r="A25" s="4" t="s">
        <v>149</v>
      </c>
      <c r="B25" s="5" t="n">
        <v>-235</v>
      </c>
      <c r="C25" s="5" t="n">
        <v>-251</v>
      </c>
    </row>
    <row r="26" spans="1:3">
      <c r="A26" s="4" t="s">
        <v>150</v>
      </c>
      <c r="B26" s="5" t="n">
        <v>-18866</v>
      </c>
      <c r="C26" s="5" t="n">
        <v>-18782</v>
      </c>
    </row>
    <row r="27" spans="1:3">
      <c r="A27" s="4" t="s">
        <v>151</v>
      </c>
      <c r="B27" s="5" t="n">
        <v>10899</v>
      </c>
      <c r="C27" s="5" t="n">
        <v>967</v>
      </c>
    </row>
    <row r="28" spans="1:3">
      <c r="A28" s="4" t="s">
        <v>152</v>
      </c>
      <c r="B28" s="5" t="n">
        <v>0</v>
      </c>
      <c r="C28" s="5" t="n">
        <v>-559</v>
      </c>
    </row>
    <row r="29" spans="1:3">
      <c r="A29" s="4" t="s">
        <v>153</v>
      </c>
      <c r="B29" s="5" t="n">
        <v>11843</v>
      </c>
      <c r="C29" s="5" t="n">
        <v>-16510</v>
      </c>
    </row>
    <row r="30" spans="1:3">
      <c r="A30" s="4" t="s">
        <v>154</v>
      </c>
      <c r="B30" s="5" t="n">
        <v>20197</v>
      </c>
      <c r="C30" s="5" t="n">
        <v>28782</v>
      </c>
    </row>
    <row r="31" spans="1:3">
      <c r="A31" s="4" t="s">
        <v>155</v>
      </c>
      <c r="B31" s="5" t="n">
        <v>32040</v>
      </c>
      <c r="C31" s="5" t="n">
        <v>12272</v>
      </c>
    </row>
    <row r="32" spans="1:3">
      <c r="A32" s="3" t="s">
        <v>156</v>
      </c>
    </row>
    <row r="33" spans="1:3">
      <c r="A33" s="4" t="s">
        <v>157</v>
      </c>
      <c r="B33" s="6" t="n">
        <v>4824</v>
      </c>
      <c r="C33" s="6" t="n">
        <v>121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96</v>
      </c>
      <c r="D1" s="2" t="s">
        <v>1</v>
      </c>
    </row>
    <row r="2" spans="1:5">
      <c r="B2" s="2" t="s">
        <v>2</v>
      </c>
      <c r="C2" s="2" t="s">
        <v>97</v>
      </c>
      <c r="D2" s="2" t="s">
        <v>2</v>
      </c>
      <c r="E2" s="2" t="s">
        <v>97</v>
      </c>
    </row>
    <row r="3" spans="1:5">
      <c r="A3" s="3" t="s">
        <v>227</v>
      </c>
    </row>
    <row r="4" spans="1:5">
      <c r="A4" s="4" t="s">
        <v>488</v>
      </c>
      <c r="B4" s="6" t="n">
        <v>3924</v>
      </c>
      <c r="C4" s="6" t="n">
        <v>3482</v>
      </c>
      <c r="D4" s="6" t="n">
        <v>7624</v>
      </c>
      <c r="E4" s="6" t="n">
        <v>6578</v>
      </c>
    </row>
    <row r="5" spans="1:5">
      <c r="A5" s="4" t="s">
        <v>489</v>
      </c>
      <c r="B5" s="5" t="n">
        <v>108</v>
      </c>
      <c r="C5" s="5" t="n">
        <v>107</v>
      </c>
      <c r="D5" s="5" t="n">
        <v>215</v>
      </c>
      <c r="E5" s="5" t="n">
        <v>215</v>
      </c>
    </row>
    <row r="6" spans="1:5">
      <c r="A6" s="4" t="s">
        <v>490</v>
      </c>
      <c r="B6" s="5" t="n">
        <v>-36</v>
      </c>
      <c r="C6" s="5" t="n">
        <v>-12</v>
      </c>
      <c r="D6" s="5" t="n">
        <v>-63</v>
      </c>
      <c r="E6" s="5" t="n">
        <v>-32</v>
      </c>
    </row>
    <row r="7" spans="1:5">
      <c r="A7" s="4" t="s">
        <v>491</v>
      </c>
      <c r="B7" s="5" t="n">
        <v>-109</v>
      </c>
      <c r="C7" s="5" t="n">
        <v>-379</v>
      </c>
      <c r="D7" s="5" t="n">
        <v>-187</v>
      </c>
      <c r="E7" s="5" t="n">
        <v>-659</v>
      </c>
    </row>
    <row r="8" spans="1:5">
      <c r="A8" s="4" t="s">
        <v>492</v>
      </c>
      <c r="B8" s="6" t="n">
        <v>3887</v>
      </c>
      <c r="C8" s="6" t="n">
        <v>3198</v>
      </c>
      <c r="D8" s="6" t="n">
        <v>7589</v>
      </c>
      <c r="E8" s="6" t="n">
        <v>61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8</v>
      </c>
    </row>
    <row r="2" spans="1:3">
      <c r="A2" s="3" t="s">
        <v>494</v>
      </c>
    </row>
    <row r="3" spans="1:3">
      <c r="A3" s="4" t="s">
        <v>495</v>
      </c>
      <c r="B3" s="6" t="n">
        <v>3787</v>
      </c>
      <c r="C3" s="6" t="n">
        <v>1023</v>
      </c>
    </row>
    <row r="4" spans="1:3">
      <c r="A4" s="4" t="s">
        <v>484</v>
      </c>
    </row>
    <row r="5" spans="1:3">
      <c r="A5" s="3" t="s">
        <v>494</v>
      </c>
    </row>
    <row r="6" spans="1:3">
      <c r="A6" s="4" t="s">
        <v>495</v>
      </c>
      <c r="B6" s="6" t="n">
        <v>3787</v>
      </c>
      <c r="C6" s="6" t="n">
        <v>10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96</v>
      </c>
      <c r="D1" s="2" t="s">
        <v>1</v>
      </c>
    </row>
    <row r="2" spans="1:5">
      <c r="B2" s="2" t="s">
        <v>2</v>
      </c>
      <c r="C2" s="2" t="s">
        <v>97</v>
      </c>
      <c r="D2" s="2" t="s">
        <v>2</v>
      </c>
      <c r="E2" s="2" t="s">
        <v>97</v>
      </c>
    </row>
    <row r="3" spans="1:5">
      <c r="A3" s="3" t="s">
        <v>497</v>
      </c>
    </row>
    <row r="4" spans="1:5">
      <c r="A4" s="4" t="s">
        <v>498</v>
      </c>
      <c r="B4" s="6" t="n">
        <v>-1862</v>
      </c>
      <c r="C4" s="6" t="n">
        <v>0</v>
      </c>
      <c r="D4" s="6" t="n">
        <v>-2763</v>
      </c>
      <c r="E4" s="6" t="n">
        <v>0</v>
      </c>
    </row>
    <row r="5" spans="1:5">
      <c r="A5" s="4" t="s">
        <v>484</v>
      </c>
    </row>
    <row r="6" spans="1:5">
      <c r="A6" s="3" t="s">
        <v>497</v>
      </c>
    </row>
    <row r="7" spans="1:5">
      <c r="A7" s="4" t="s">
        <v>498</v>
      </c>
      <c r="B7" s="5" t="n">
        <v>-1862</v>
      </c>
      <c r="C7" s="5" t="n">
        <v>0</v>
      </c>
      <c r="D7" s="5" t="n">
        <v>-2763</v>
      </c>
      <c r="E7" s="5" t="n">
        <v>0</v>
      </c>
    </row>
    <row r="8" spans="1:5">
      <c r="A8" s="4" t="s">
        <v>499</v>
      </c>
    </row>
    <row r="9" spans="1:5">
      <c r="A9" s="3" t="s">
        <v>497</v>
      </c>
    </row>
    <row r="10" spans="1:5">
      <c r="A10" s="4" t="s">
        <v>500</v>
      </c>
      <c r="B10" s="5" t="n">
        <v>-77</v>
      </c>
      <c r="C10" s="5" t="n">
        <v>0</v>
      </c>
      <c r="D10" s="5" t="n">
        <v>-140</v>
      </c>
      <c r="E10" s="5" t="n">
        <v>0</v>
      </c>
    </row>
    <row r="11" spans="1:5">
      <c r="A11" s="4" t="s">
        <v>501</v>
      </c>
    </row>
    <row r="12" spans="1:5">
      <c r="A12" s="3" t="s">
        <v>497</v>
      </c>
    </row>
    <row r="13" spans="1:5">
      <c r="A13" s="4" t="s">
        <v>500</v>
      </c>
      <c r="B13" s="6" t="n">
        <v>-77</v>
      </c>
      <c r="C13" s="6" t="n">
        <v>0</v>
      </c>
      <c r="D13" s="6" t="n">
        <v>-140</v>
      </c>
      <c r="E13"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2</v>
      </c>
      <c r="B1" s="2" t="s">
        <v>2</v>
      </c>
      <c r="C1" s="2" t="s">
        <v>58</v>
      </c>
    </row>
    <row r="2" spans="1:3">
      <c r="A2" s="3" t="s">
        <v>224</v>
      </c>
    </row>
    <row r="3" spans="1:3">
      <c r="A3" s="4" t="s">
        <v>503</v>
      </c>
      <c r="B3" s="6" t="n">
        <v>8570</v>
      </c>
      <c r="C3" s="6" t="n">
        <v>5113</v>
      </c>
    </row>
    <row r="4" spans="1:3">
      <c r="A4" s="4" t="s">
        <v>504</v>
      </c>
      <c r="B4" s="5" t="n">
        <v>9632</v>
      </c>
      <c r="C4" s="5" t="n">
        <v>9238</v>
      </c>
    </row>
    <row r="5" spans="1:3">
      <c r="A5" s="4" t="s">
        <v>505</v>
      </c>
      <c r="B5" s="5" t="n">
        <v>320</v>
      </c>
      <c r="C5" s="5" t="n">
        <v>320</v>
      </c>
    </row>
    <row r="6" spans="1:3">
      <c r="A6" s="4" t="s">
        <v>506</v>
      </c>
      <c r="B6" s="5" t="n">
        <v>1100</v>
      </c>
      <c r="C6" s="5" t="n">
        <v>1100</v>
      </c>
    </row>
    <row r="7" spans="1:3">
      <c r="A7" s="4" t="s">
        <v>461</v>
      </c>
      <c r="B7" s="5" t="n">
        <v>0</v>
      </c>
      <c r="C7" s="5" t="n">
        <v>15073</v>
      </c>
    </row>
    <row r="8" spans="1:3">
      <c r="A8" s="4" t="s">
        <v>507</v>
      </c>
      <c r="B8" s="5" t="n">
        <v>10425</v>
      </c>
      <c r="C8" s="5" t="n">
        <v>15371</v>
      </c>
    </row>
    <row r="9" spans="1:3">
      <c r="A9" s="4" t="s">
        <v>508</v>
      </c>
      <c r="B9" s="5" t="n">
        <v>3787</v>
      </c>
      <c r="C9" s="5" t="n">
        <v>1023</v>
      </c>
    </row>
    <row r="10" spans="1:3">
      <c r="A10" s="4" t="s">
        <v>509</v>
      </c>
      <c r="B10" s="5" t="n">
        <v>2366</v>
      </c>
      <c r="C10" s="5" t="n">
        <v>2401</v>
      </c>
    </row>
    <row r="11" spans="1:3">
      <c r="A11" s="4" t="s">
        <v>76</v>
      </c>
      <c r="B11" s="6" t="n">
        <v>36200</v>
      </c>
      <c r="C11" s="6" t="n">
        <v>496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10</v>
      </c>
      <c r="B1" s="2" t="s">
        <v>1</v>
      </c>
    </row>
    <row r="2" spans="1:3">
      <c r="B2" s="2" t="s">
        <v>2</v>
      </c>
      <c r="C2" s="2" t="s">
        <v>97</v>
      </c>
    </row>
    <row r="3" spans="1:3">
      <c r="A3" s="3" t="s">
        <v>231</v>
      </c>
    </row>
    <row r="4" spans="1:3">
      <c r="A4" s="4" t="s">
        <v>511</v>
      </c>
      <c r="B4" s="4" t="s">
        <v>512</v>
      </c>
      <c r="C4" s="4" t="s">
        <v>513</v>
      </c>
    </row>
    <row r="5" spans="1:3">
      <c r="A5" s="4" t="s">
        <v>136</v>
      </c>
      <c r="B5" s="10" t="n">
        <v>6.6</v>
      </c>
    </row>
    <row r="6" spans="1:3">
      <c r="A6" s="4" t="s">
        <v>514</v>
      </c>
      <c r="B6" s="6" t="n">
        <v>9</v>
      </c>
      <c r="C6" s="10" t="n">
        <v>1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5</v>
      </c>
      <c r="B1" s="2" t="s">
        <v>2</v>
      </c>
      <c r="C1" s="2" t="s">
        <v>58</v>
      </c>
    </row>
    <row r="2" spans="1:3">
      <c r="A2" s="3" t="s">
        <v>516</v>
      </c>
    </row>
    <row r="3" spans="1:3">
      <c r="A3" s="4" t="s">
        <v>506</v>
      </c>
      <c r="B3" s="6" t="n">
        <v>1100</v>
      </c>
      <c r="C3" s="6" t="n">
        <v>1100</v>
      </c>
    </row>
    <row r="4" spans="1:3">
      <c r="A4" s="4" t="s">
        <v>136</v>
      </c>
      <c r="B4" s="5" t="n">
        <v>6600</v>
      </c>
    </row>
    <row r="5" spans="1:3">
      <c r="A5" s="4" t="s">
        <v>517</v>
      </c>
    </row>
    <row r="6" spans="1:3">
      <c r="A6" s="3" t="s">
        <v>516</v>
      </c>
    </row>
    <row r="7" spans="1:3">
      <c r="A7" s="4" t="s">
        <v>506</v>
      </c>
      <c r="B7" s="5" t="n">
        <v>1100</v>
      </c>
    </row>
    <row r="8" spans="1:3">
      <c r="A8" s="4" t="s">
        <v>518</v>
      </c>
    </row>
    <row r="9" spans="1:3">
      <c r="A9" s="3" t="s">
        <v>516</v>
      </c>
    </row>
    <row r="10" spans="1:3">
      <c r="A10" s="4" t="s">
        <v>519</v>
      </c>
      <c r="B10" s="5" t="n">
        <v>900</v>
      </c>
    </row>
    <row r="11" spans="1:3">
      <c r="A11" s="4" t="s">
        <v>520</v>
      </c>
    </row>
    <row r="12" spans="1:3">
      <c r="A12" s="3" t="s">
        <v>516</v>
      </c>
    </row>
    <row r="13" spans="1:3">
      <c r="A13" s="4" t="s">
        <v>519</v>
      </c>
      <c r="B13" s="6" t="n">
        <v>1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96</v>
      </c>
      <c r="D1" s="2" t="s">
        <v>1</v>
      </c>
    </row>
    <row r="2" spans="1:5">
      <c r="B2" s="2" t="s">
        <v>2</v>
      </c>
      <c r="C2" s="2" t="s">
        <v>97</v>
      </c>
      <c r="D2" s="2" t="s">
        <v>2</v>
      </c>
      <c r="E2" s="2" t="s">
        <v>97</v>
      </c>
    </row>
    <row r="3" spans="1:5">
      <c r="A3" s="4" t="s">
        <v>326</v>
      </c>
    </row>
    <row r="4" spans="1:5">
      <c r="A4" s="3" t="s">
        <v>522</v>
      </c>
    </row>
    <row r="5" spans="1:5">
      <c r="A5" s="4" t="s">
        <v>523</v>
      </c>
      <c r="B5" s="6" t="n">
        <v>36</v>
      </c>
      <c r="C5" s="6" t="n">
        <v>37</v>
      </c>
      <c r="D5" s="6" t="n">
        <v>72</v>
      </c>
      <c r="E5" s="6" t="n">
        <v>73</v>
      </c>
    </row>
    <row r="6" spans="1:5">
      <c r="A6" s="4" t="s">
        <v>524</v>
      </c>
      <c r="B6" s="5" t="n">
        <v>60</v>
      </c>
      <c r="C6" s="5" t="n">
        <v>52</v>
      </c>
      <c r="D6" s="5" t="n">
        <v>119</v>
      </c>
      <c r="E6" s="5" t="n">
        <v>105</v>
      </c>
    </row>
    <row r="7" spans="1:5">
      <c r="A7" s="4" t="s">
        <v>525</v>
      </c>
      <c r="B7" s="5" t="n">
        <v>-39</v>
      </c>
      <c r="C7" s="5" t="n">
        <v>-37</v>
      </c>
      <c r="D7" s="5" t="n">
        <v>-79</v>
      </c>
      <c r="E7" s="5" t="n">
        <v>-75</v>
      </c>
    </row>
    <row r="8" spans="1:5">
      <c r="A8" s="4" t="s">
        <v>526</v>
      </c>
      <c r="B8" s="5" t="n">
        <v>0</v>
      </c>
      <c r="C8" s="5" t="n">
        <v>0</v>
      </c>
      <c r="D8" s="5" t="n">
        <v>0</v>
      </c>
      <c r="E8" s="5" t="n">
        <v>0</v>
      </c>
    </row>
    <row r="9" spans="1:5">
      <c r="A9" s="4" t="s">
        <v>527</v>
      </c>
      <c r="B9" s="5" t="n">
        <v>-39</v>
      </c>
      <c r="C9" s="5" t="n">
        <v>-40</v>
      </c>
      <c r="D9" s="5" t="n">
        <v>-78</v>
      </c>
      <c r="E9" s="5" t="n">
        <v>-80</v>
      </c>
    </row>
    <row r="10" spans="1:5">
      <c r="A10" s="4" t="s">
        <v>528</v>
      </c>
      <c r="B10" s="5" t="n">
        <v>0</v>
      </c>
      <c r="C10" s="5" t="n">
        <v>0</v>
      </c>
      <c r="D10" s="5" t="n">
        <v>0</v>
      </c>
      <c r="E10" s="5" t="n">
        <v>0</v>
      </c>
    </row>
    <row r="11" spans="1:5">
      <c r="A11" s="4" t="s">
        <v>529</v>
      </c>
      <c r="B11" s="5" t="n">
        <v>18</v>
      </c>
      <c r="C11" s="5" t="n">
        <v>12</v>
      </c>
      <c r="D11" s="5" t="n">
        <v>34</v>
      </c>
      <c r="E11" s="5" t="n">
        <v>23</v>
      </c>
    </row>
    <row r="12" spans="1:5">
      <c r="A12" s="4" t="s">
        <v>530</v>
      </c>
    </row>
    <row r="13" spans="1:5">
      <c r="A13" s="3" t="s">
        <v>522</v>
      </c>
    </row>
    <row r="14" spans="1:5">
      <c r="A14" s="4" t="s">
        <v>523</v>
      </c>
      <c r="B14" s="5" t="n">
        <v>0</v>
      </c>
      <c r="C14" s="5" t="n">
        <v>0</v>
      </c>
      <c r="D14" s="5" t="n">
        <v>0</v>
      </c>
      <c r="E14" s="5" t="n">
        <v>0</v>
      </c>
    </row>
    <row r="15" spans="1:5">
      <c r="A15" s="4" t="s">
        <v>524</v>
      </c>
      <c r="B15" s="5" t="n">
        <v>26</v>
      </c>
      <c r="C15" s="5" t="n">
        <v>23</v>
      </c>
      <c r="D15" s="5" t="n">
        <v>51</v>
      </c>
      <c r="E15" s="5" t="n">
        <v>47</v>
      </c>
    </row>
    <row r="16" spans="1:5">
      <c r="A16" s="4" t="s">
        <v>525</v>
      </c>
      <c r="B16" s="5" t="n">
        <v>-39</v>
      </c>
      <c r="C16" s="5" t="n">
        <v>-37</v>
      </c>
      <c r="D16" s="5" t="n">
        <v>-79</v>
      </c>
      <c r="E16" s="5" t="n">
        <v>-75</v>
      </c>
    </row>
    <row r="17" spans="1:5">
      <c r="A17" s="4" t="s">
        <v>526</v>
      </c>
      <c r="B17" s="5" t="n">
        <v>0</v>
      </c>
      <c r="C17" s="5" t="n">
        <v>0</v>
      </c>
      <c r="D17" s="5" t="n">
        <v>0</v>
      </c>
      <c r="E17" s="5" t="n">
        <v>0</v>
      </c>
    </row>
    <row r="18" spans="1:5">
      <c r="A18" s="4" t="s">
        <v>527</v>
      </c>
      <c r="B18" s="5" t="n">
        <v>0</v>
      </c>
      <c r="C18" s="5" t="n">
        <v>0</v>
      </c>
      <c r="D18" s="5" t="n">
        <v>0</v>
      </c>
      <c r="E18" s="5" t="n">
        <v>0</v>
      </c>
    </row>
    <row r="19" spans="1:5">
      <c r="A19" s="4" t="s">
        <v>528</v>
      </c>
      <c r="B19" s="5" t="n">
        <v>0</v>
      </c>
      <c r="C19" s="5" t="n">
        <v>0</v>
      </c>
      <c r="D19" s="5" t="n">
        <v>0</v>
      </c>
      <c r="E19" s="5" t="n">
        <v>0</v>
      </c>
    </row>
    <row r="20" spans="1:5">
      <c r="A20" s="4" t="s">
        <v>529</v>
      </c>
      <c r="B20" s="5" t="n">
        <v>-13</v>
      </c>
      <c r="C20" s="5" t="n">
        <v>-14</v>
      </c>
      <c r="D20" s="5" t="n">
        <v>-28</v>
      </c>
      <c r="E20" s="5" t="n">
        <v>-28</v>
      </c>
    </row>
    <row r="21" spans="1:5">
      <c r="A21" s="4" t="s">
        <v>531</v>
      </c>
    </row>
    <row r="22" spans="1:5">
      <c r="A22" s="3" t="s">
        <v>522</v>
      </c>
    </row>
    <row r="23" spans="1:5">
      <c r="A23" s="4" t="s">
        <v>523</v>
      </c>
      <c r="B23" s="5" t="n">
        <v>36</v>
      </c>
      <c r="C23" s="5" t="n">
        <v>37</v>
      </c>
      <c r="D23" s="5" t="n">
        <v>72</v>
      </c>
      <c r="E23" s="5" t="n">
        <v>73</v>
      </c>
    </row>
    <row r="24" spans="1:5">
      <c r="A24" s="4" t="s">
        <v>524</v>
      </c>
      <c r="B24" s="5" t="n">
        <v>34</v>
      </c>
      <c r="C24" s="5" t="n">
        <v>29</v>
      </c>
      <c r="D24" s="5" t="n">
        <v>68</v>
      </c>
      <c r="E24" s="5" t="n">
        <v>58</v>
      </c>
    </row>
    <row r="25" spans="1:5">
      <c r="A25" s="4" t="s">
        <v>525</v>
      </c>
      <c r="B25" s="5" t="n">
        <v>0</v>
      </c>
      <c r="C25" s="5" t="n">
        <v>0</v>
      </c>
      <c r="D25" s="5" t="n">
        <v>0</v>
      </c>
      <c r="E25" s="5" t="n">
        <v>0</v>
      </c>
    </row>
    <row r="26" spans="1:5">
      <c r="A26" s="4" t="s">
        <v>526</v>
      </c>
      <c r="B26" s="5" t="n">
        <v>0</v>
      </c>
      <c r="C26" s="5" t="n">
        <v>0</v>
      </c>
      <c r="D26" s="5" t="n">
        <v>0</v>
      </c>
      <c r="E26" s="5" t="n">
        <v>0</v>
      </c>
    </row>
    <row r="27" spans="1:5">
      <c r="A27" s="4" t="s">
        <v>527</v>
      </c>
      <c r="B27" s="5" t="n">
        <v>-39</v>
      </c>
      <c r="C27" s="5" t="n">
        <v>-40</v>
      </c>
      <c r="D27" s="5" t="n">
        <v>-78</v>
      </c>
      <c r="E27" s="5" t="n">
        <v>-80</v>
      </c>
    </row>
    <row r="28" spans="1:5">
      <c r="A28" s="4" t="s">
        <v>528</v>
      </c>
      <c r="B28" s="5" t="n">
        <v>0</v>
      </c>
      <c r="C28" s="5" t="n">
        <v>0</v>
      </c>
      <c r="D28" s="5" t="n">
        <v>0</v>
      </c>
      <c r="E28" s="5" t="n">
        <v>0</v>
      </c>
    </row>
    <row r="29" spans="1:5">
      <c r="A29" s="4" t="s">
        <v>529</v>
      </c>
      <c r="B29" s="5" t="n">
        <v>31</v>
      </c>
      <c r="C29" s="5" t="n">
        <v>26</v>
      </c>
      <c r="D29" s="5" t="n">
        <v>62</v>
      </c>
      <c r="E29" s="5" t="n">
        <v>51</v>
      </c>
    </row>
    <row r="30" spans="1:5">
      <c r="A30" s="4" t="s">
        <v>327</v>
      </c>
    </row>
    <row r="31" spans="1:5">
      <c r="A31" s="3" t="s">
        <v>522</v>
      </c>
    </row>
    <row r="32" spans="1:5">
      <c r="A32" s="4" t="s">
        <v>523</v>
      </c>
      <c r="B32" s="5" t="n">
        <v>112</v>
      </c>
      <c r="C32" s="5" t="n">
        <v>125</v>
      </c>
      <c r="D32" s="5" t="n">
        <v>220</v>
      </c>
      <c r="E32" s="5" t="n">
        <v>254</v>
      </c>
    </row>
    <row r="33" spans="1:5">
      <c r="A33" s="4" t="s">
        <v>524</v>
      </c>
      <c r="B33" s="5" t="n">
        <v>152</v>
      </c>
      <c r="C33" s="5" t="n">
        <v>143</v>
      </c>
      <c r="D33" s="5" t="n">
        <v>298</v>
      </c>
      <c r="E33" s="5" t="n">
        <v>290</v>
      </c>
    </row>
    <row r="34" spans="1:5">
      <c r="A34" s="4" t="s">
        <v>525</v>
      </c>
      <c r="B34" s="5" t="n">
        <v>-205</v>
      </c>
      <c r="C34" s="5" t="n">
        <v>-198</v>
      </c>
      <c r="D34" s="5" t="n">
        <v>-403</v>
      </c>
      <c r="E34" s="5" t="n">
        <v>-403</v>
      </c>
    </row>
    <row r="35" spans="1:5">
      <c r="A35" s="4" t="s">
        <v>526</v>
      </c>
      <c r="B35" s="5" t="n">
        <v>13</v>
      </c>
      <c r="C35" s="5" t="n">
        <v>13</v>
      </c>
      <c r="D35" s="5" t="n">
        <v>25</v>
      </c>
      <c r="E35" s="5" t="n">
        <v>26</v>
      </c>
    </row>
    <row r="36" spans="1:5">
      <c r="A36" s="4" t="s">
        <v>527</v>
      </c>
      <c r="B36" s="5" t="n">
        <v>52</v>
      </c>
      <c r="C36" s="5" t="n">
        <v>48</v>
      </c>
      <c r="D36" s="5" t="n">
        <v>102</v>
      </c>
      <c r="E36" s="5" t="n">
        <v>97</v>
      </c>
    </row>
    <row r="37" spans="1:5">
      <c r="A37" s="4" t="s">
        <v>528</v>
      </c>
      <c r="B37" s="5" t="n">
        <v>3</v>
      </c>
      <c r="C37" s="5" t="n">
        <v>6</v>
      </c>
      <c r="D37" s="5" t="n">
        <v>6</v>
      </c>
      <c r="E37" s="5" t="n">
        <v>12</v>
      </c>
    </row>
    <row r="38" spans="1:5">
      <c r="A38" s="4" t="s">
        <v>532</v>
      </c>
      <c r="B38" s="5" t="n">
        <v>-50</v>
      </c>
      <c r="C38" s="5" t="n">
        <v>66</v>
      </c>
      <c r="D38" s="5" t="n">
        <v>-108</v>
      </c>
      <c r="E38" s="5" t="n">
        <v>145</v>
      </c>
    </row>
    <row r="39" spans="1:5">
      <c r="A39" s="4" t="s">
        <v>529</v>
      </c>
      <c r="B39" s="5" t="n">
        <v>77</v>
      </c>
      <c r="C39" s="5" t="n">
        <v>203</v>
      </c>
      <c r="D39" s="5" t="n">
        <v>140</v>
      </c>
      <c r="E39" s="5" t="n">
        <v>421</v>
      </c>
    </row>
    <row r="40" spans="1:5">
      <c r="A40" s="4" t="s">
        <v>533</v>
      </c>
    </row>
    <row r="41" spans="1:5">
      <c r="A41" s="3" t="s">
        <v>522</v>
      </c>
    </row>
    <row r="42" spans="1:5">
      <c r="A42" s="4" t="s">
        <v>523</v>
      </c>
      <c r="B42" s="5" t="n">
        <v>97</v>
      </c>
      <c r="C42" s="5" t="n">
        <v>109</v>
      </c>
      <c r="D42" s="5" t="n">
        <v>190</v>
      </c>
      <c r="E42" s="5" t="n">
        <v>222</v>
      </c>
    </row>
    <row r="43" spans="1:5">
      <c r="A43" s="4" t="s">
        <v>524</v>
      </c>
      <c r="B43" s="5" t="n">
        <v>137</v>
      </c>
      <c r="C43" s="5" t="n">
        <v>129</v>
      </c>
      <c r="D43" s="5" t="n">
        <v>268</v>
      </c>
      <c r="E43" s="5" t="n">
        <v>261</v>
      </c>
    </row>
    <row r="44" spans="1:5">
      <c r="A44" s="4" t="s">
        <v>525</v>
      </c>
      <c r="B44" s="5" t="n">
        <v>-205</v>
      </c>
      <c r="C44" s="5" t="n">
        <v>-198</v>
      </c>
      <c r="D44" s="5" t="n">
        <v>-403</v>
      </c>
      <c r="E44" s="5" t="n">
        <v>-403</v>
      </c>
    </row>
    <row r="45" spans="1:5">
      <c r="A45" s="4" t="s">
        <v>526</v>
      </c>
      <c r="B45" s="5" t="n">
        <v>13</v>
      </c>
      <c r="C45" s="5" t="n">
        <v>13</v>
      </c>
      <c r="D45" s="5" t="n">
        <v>25</v>
      </c>
      <c r="E45" s="5" t="n">
        <v>26</v>
      </c>
    </row>
    <row r="46" spans="1:5">
      <c r="A46" s="4" t="s">
        <v>527</v>
      </c>
      <c r="B46" s="5" t="n">
        <v>52</v>
      </c>
      <c r="C46" s="5" t="n">
        <v>47</v>
      </c>
      <c r="D46" s="5" t="n">
        <v>102</v>
      </c>
      <c r="E46" s="5" t="n">
        <v>95</v>
      </c>
    </row>
    <row r="47" spans="1:5">
      <c r="A47" s="4" t="s">
        <v>528</v>
      </c>
      <c r="B47" s="5" t="n">
        <v>0</v>
      </c>
      <c r="C47" s="5" t="n">
        <v>0</v>
      </c>
      <c r="D47" s="5" t="n">
        <v>0</v>
      </c>
      <c r="E47" s="5" t="n">
        <v>0</v>
      </c>
    </row>
    <row r="48" spans="1:5">
      <c r="A48" s="4" t="s">
        <v>532</v>
      </c>
      <c r="B48" s="5" t="n">
        <v>-79</v>
      </c>
      <c r="C48" s="5" t="n">
        <v>100</v>
      </c>
      <c r="D48" s="5" t="n">
        <v>-167</v>
      </c>
      <c r="E48" s="5" t="n">
        <v>218</v>
      </c>
    </row>
    <row r="49" spans="1:5">
      <c r="A49" s="4" t="s">
        <v>529</v>
      </c>
      <c r="B49" s="5" t="n">
        <v>15</v>
      </c>
      <c r="C49" s="5" t="n">
        <v>200</v>
      </c>
      <c r="D49" s="5" t="n">
        <v>15</v>
      </c>
      <c r="E49" s="5" t="n">
        <v>419</v>
      </c>
    </row>
    <row r="50" spans="1:5">
      <c r="A50" s="4" t="s">
        <v>534</v>
      </c>
    </row>
    <row r="51" spans="1:5">
      <c r="A51" s="3" t="s">
        <v>522</v>
      </c>
    </row>
    <row r="52" spans="1:5">
      <c r="A52" s="4" t="s">
        <v>523</v>
      </c>
      <c r="B52" s="5" t="n">
        <v>15</v>
      </c>
      <c r="C52" s="5" t="n">
        <v>16</v>
      </c>
      <c r="D52" s="5" t="n">
        <v>30</v>
      </c>
      <c r="E52" s="5" t="n">
        <v>32</v>
      </c>
    </row>
    <row r="53" spans="1:5">
      <c r="A53" s="4" t="s">
        <v>524</v>
      </c>
      <c r="B53" s="5" t="n">
        <v>15</v>
      </c>
      <c r="C53" s="5" t="n">
        <v>14</v>
      </c>
      <c r="D53" s="5" t="n">
        <v>30</v>
      </c>
      <c r="E53" s="5" t="n">
        <v>29</v>
      </c>
    </row>
    <row r="54" spans="1:5">
      <c r="A54" s="4" t="s">
        <v>525</v>
      </c>
      <c r="B54" s="5" t="n">
        <v>0</v>
      </c>
      <c r="C54" s="5" t="n">
        <v>0</v>
      </c>
      <c r="D54" s="5" t="n">
        <v>0</v>
      </c>
      <c r="E54" s="5" t="n">
        <v>0</v>
      </c>
    </row>
    <row r="55" spans="1:5">
      <c r="A55" s="4" t="s">
        <v>526</v>
      </c>
      <c r="B55" s="5" t="n">
        <v>0</v>
      </c>
      <c r="C55" s="5" t="n">
        <v>0</v>
      </c>
      <c r="D55" s="5" t="n">
        <v>0</v>
      </c>
      <c r="E55" s="5" t="n">
        <v>0</v>
      </c>
    </row>
    <row r="56" spans="1:5">
      <c r="A56" s="4" t="s">
        <v>527</v>
      </c>
      <c r="B56" s="5" t="n">
        <v>0</v>
      </c>
      <c r="C56" s="5" t="n">
        <v>1</v>
      </c>
      <c r="D56" s="5" t="n">
        <v>0</v>
      </c>
      <c r="E56" s="5" t="n">
        <v>2</v>
      </c>
    </row>
    <row r="57" spans="1:5">
      <c r="A57" s="4" t="s">
        <v>528</v>
      </c>
      <c r="B57" s="5" t="n">
        <v>3</v>
      </c>
      <c r="C57" s="5" t="n">
        <v>6</v>
      </c>
      <c r="D57" s="5" t="n">
        <v>6</v>
      </c>
      <c r="E57" s="5" t="n">
        <v>12</v>
      </c>
    </row>
    <row r="58" spans="1:5">
      <c r="A58" s="4" t="s">
        <v>532</v>
      </c>
      <c r="B58" s="5" t="n">
        <v>29</v>
      </c>
      <c r="C58" s="5" t="n">
        <v>-34</v>
      </c>
      <c r="D58" s="5" t="n">
        <v>59</v>
      </c>
      <c r="E58" s="5" t="n">
        <v>-73</v>
      </c>
    </row>
    <row r="59" spans="1:5">
      <c r="A59" s="4" t="s">
        <v>529</v>
      </c>
      <c r="B59" s="6" t="n">
        <v>62</v>
      </c>
      <c r="C59" s="6" t="n">
        <v>3</v>
      </c>
      <c r="D59" s="6" t="n">
        <v>125</v>
      </c>
      <c r="E59" s="6" t="n">
        <v>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316</v>
      </c>
    </row>
    <row r="2" spans="1:3">
      <c r="B2" s="2" t="s">
        <v>58</v>
      </c>
      <c r="C2" s="2" t="s">
        <v>2</v>
      </c>
    </row>
    <row r="3" spans="1:3">
      <c r="A3" s="4" t="s">
        <v>326</v>
      </c>
    </row>
    <row r="4" spans="1:3">
      <c r="A4" s="3" t="s">
        <v>522</v>
      </c>
    </row>
    <row r="5" spans="1:3">
      <c r="A5" s="4" t="s">
        <v>536</v>
      </c>
      <c r="C5" s="6" t="n">
        <v>0</v>
      </c>
    </row>
    <row r="6" spans="1:3">
      <c r="A6" s="4" t="s">
        <v>537</v>
      </c>
      <c r="C6" s="5" t="n">
        <v>0</v>
      </c>
    </row>
    <row r="7" spans="1:3">
      <c r="A7" s="4" t="s">
        <v>538</v>
      </c>
      <c r="B7" s="6" t="n">
        <v>0</v>
      </c>
    </row>
    <row r="8" spans="1:3">
      <c r="A8" s="4" t="s">
        <v>327</v>
      </c>
    </row>
    <row r="9" spans="1:3">
      <c r="A9" s="3" t="s">
        <v>522</v>
      </c>
    </row>
    <row r="10" spans="1:3">
      <c r="A10" s="4" t="s">
        <v>537</v>
      </c>
      <c r="C10" s="6" t="n">
        <v>300000</v>
      </c>
    </row>
    <row r="11" spans="1:3">
      <c r="A11" s="4" t="s">
        <v>538</v>
      </c>
      <c r="B11" s="6" t="n">
        <v>7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539</v>
      </c>
      <c r="B1" s="2" t="s">
        <v>96</v>
      </c>
      <c r="D1" s="2" t="s">
        <v>1</v>
      </c>
    </row>
    <row r="2" spans="1:6">
      <c r="B2" s="2" t="s">
        <v>2</v>
      </c>
      <c r="C2" s="2" t="s">
        <v>97</v>
      </c>
      <c r="D2" s="2" t="s">
        <v>2</v>
      </c>
      <c r="E2" s="2" t="s">
        <v>97</v>
      </c>
    </row>
    <row r="3" spans="1:6">
      <c r="A3" s="3" t="s">
        <v>540</v>
      </c>
    </row>
    <row r="4" spans="1:6">
      <c r="A4" s="4" t="s">
        <v>541</v>
      </c>
      <c r="D4" s="6" t="n">
        <v>335515</v>
      </c>
      <c r="E4" s="6" t="n">
        <v>333559</v>
      </c>
    </row>
    <row r="5" spans="1:6">
      <c r="A5" s="4" t="s">
        <v>542</v>
      </c>
      <c r="B5" s="6" t="n">
        <v>-1455</v>
      </c>
      <c r="C5" s="6" t="n">
        <v>94</v>
      </c>
      <c r="D5" s="5" t="n">
        <v>-2178</v>
      </c>
      <c r="E5" s="5" t="n">
        <v>190</v>
      </c>
    </row>
    <row r="6" spans="1:6">
      <c r="A6" s="4" t="s">
        <v>543</v>
      </c>
      <c r="B6" s="5" t="n">
        <v>-604</v>
      </c>
      <c r="C6" s="5" t="n">
        <v>0</v>
      </c>
      <c r="D6" s="5" t="n">
        <v>-609</v>
      </c>
      <c r="E6" s="5" t="n">
        <v>293</v>
      </c>
    </row>
    <row r="7" spans="1:6">
      <c r="A7" s="4" t="s">
        <v>123</v>
      </c>
      <c r="B7" s="5" t="n">
        <v>-2059</v>
      </c>
      <c r="C7" s="5" t="n">
        <v>94</v>
      </c>
      <c r="D7" s="5" t="n">
        <v>-2787</v>
      </c>
      <c r="E7" s="5" t="n">
        <v>483</v>
      </c>
      <c r="F7" s="4" t="s">
        <v>124</v>
      </c>
    </row>
    <row r="8" spans="1:6">
      <c r="A8" s="4" t="s">
        <v>544</v>
      </c>
      <c r="B8" s="5" t="n">
        <v>339187</v>
      </c>
      <c r="C8" s="5" t="n">
        <v>334970</v>
      </c>
      <c r="D8" s="5" t="n">
        <v>339187</v>
      </c>
      <c r="E8" s="5" t="n">
        <v>334970</v>
      </c>
    </row>
    <row r="9" spans="1:6">
      <c r="A9" s="4" t="s">
        <v>545</v>
      </c>
    </row>
    <row r="10" spans="1:6">
      <c r="A10" s="3" t="s">
        <v>540</v>
      </c>
    </row>
    <row r="11" spans="1:6">
      <c r="A11" s="4" t="s">
        <v>541</v>
      </c>
      <c r="B11" s="5" t="n">
        <v>-2301</v>
      </c>
      <c r="C11" s="5" t="n">
        <v>-1809</v>
      </c>
      <c r="D11" s="5" t="n">
        <v>-2249</v>
      </c>
      <c r="E11" s="5" t="n">
        <v>-2198</v>
      </c>
    </row>
    <row r="12" spans="1:6">
      <c r="A12" s="4" t="s">
        <v>542</v>
      </c>
      <c r="B12" s="5" t="n">
        <v>0</v>
      </c>
      <c r="C12" s="5" t="n">
        <v>94</v>
      </c>
      <c r="D12" s="5" t="n">
        <v>0</v>
      </c>
      <c r="E12" s="5" t="n">
        <v>190</v>
      </c>
    </row>
    <row r="13" spans="1:6">
      <c r="A13" s="4" t="s">
        <v>543</v>
      </c>
      <c r="B13" s="5" t="n">
        <v>-662</v>
      </c>
      <c r="C13" s="5" t="n">
        <v>0</v>
      </c>
      <c r="D13" s="5" t="n">
        <v>-714</v>
      </c>
      <c r="E13" s="5" t="n">
        <v>293</v>
      </c>
    </row>
    <row r="14" spans="1:6">
      <c r="A14" s="4" t="s">
        <v>123</v>
      </c>
      <c r="B14" s="5" t="n">
        <v>-662</v>
      </c>
      <c r="C14" s="5" t="n">
        <v>94</v>
      </c>
      <c r="D14" s="5" t="n">
        <v>-714</v>
      </c>
      <c r="E14" s="5" t="n">
        <v>483</v>
      </c>
    </row>
    <row r="15" spans="1:6">
      <c r="A15" s="4" t="s">
        <v>544</v>
      </c>
      <c r="B15" s="5" t="n">
        <v>-2963</v>
      </c>
      <c r="C15" s="5" t="n">
        <v>-1715</v>
      </c>
      <c r="D15" s="5" t="n">
        <v>-2963</v>
      </c>
      <c r="E15" s="5" t="n">
        <v>-1715</v>
      </c>
    </row>
    <row r="16" spans="1:6">
      <c r="A16" s="4" t="s">
        <v>546</v>
      </c>
    </row>
    <row r="17" spans="1:6">
      <c r="A17" s="3" t="s">
        <v>540</v>
      </c>
    </row>
    <row r="18" spans="1:6">
      <c r="A18" s="4" t="s">
        <v>541</v>
      </c>
      <c r="B18" s="5" t="n">
        <v>-1443</v>
      </c>
      <c r="C18" s="5" t="n">
        <v>0</v>
      </c>
      <c r="D18" s="5" t="n">
        <v>-767</v>
      </c>
      <c r="E18" s="5" t="n">
        <v>0</v>
      </c>
    </row>
    <row r="19" spans="1:6">
      <c r="A19" s="4" t="s">
        <v>542</v>
      </c>
      <c r="B19" s="5" t="n">
        <v>-1455</v>
      </c>
      <c r="C19" s="5" t="n">
        <v>0</v>
      </c>
      <c r="D19" s="5" t="n">
        <v>-2178</v>
      </c>
      <c r="E19" s="5" t="n">
        <v>0</v>
      </c>
    </row>
    <row r="20" spans="1:6">
      <c r="A20" s="4" t="s">
        <v>543</v>
      </c>
      <c r="B20" s="5" t="n">
        <v>58</v>
      </c>
      <c r="C20" s="5" t="n">
        <v>0</v>
      </c>
      <c r="D20" s="5" t="n">
        <v>105</v>
      </c>
      <c r="E20" s="5" t="n">
        <v>0</v>
      </c>
    </row>
    <row r="21" spans="1:6">
      <c r="A21" s="4" t="s">
        <v>123</v>
      </c>
      <c r="B21" s="5" t="n">
        <v>-1397</v>
      </c>
      <c r="C21" s="5" t="n">
        <v>0</v>
      </c>
      <c r="D21" s="5" t="n">
        <v>-2073</v>
      </c>
      <c r="E21" s="5" t="n">
        <v>0</v>
      </c>
    </row>
    <row r="22" spans="1:6">
      <c r="A22" s="4" t="s">
        <v>544</v>
      </c>
      <c r="B22" s="5" t="n">
        <v>-2840</v>
      </c>
      <c r="C22" s="5" t="n">
        <v>0</v>
      </c>
      <c r="D22" s="5" t="n">
        <v>-2840</v>
      </c>
      <c r="E22" s="5" t="n">
        <v>0</v>
      </c>
    </row>
    <row r="23" spans="1:6">
      <c r="A23" s="4" t="s">
        <v>163</v>
      </c>
    </row>
    <row r="24" spans="1:6">
      <c r="A24" s="3" t="s">
        <v>540</v>
      </c>
    </row>
    <row r="25" spans="1:6">
      <c r="A25" s="4" t="s">
        <v>541</v>
      </c>
      <c r="B25" s="5" t="n">
        <v>-3744</v>
      </c>
      <c r="C25" s="5" t="n">
        <v>-1809</v>
      </c>
      <c r="D25" s="5" t="n">
        <v>-3016</v>
      </c>
      <c r="E25" s="5" t="n">
        <v>-2198</v>
      </c>
    </row>
    <row r="26" spans="1:6">
      <c r="A26" s="4" t="s">
        <v>123</v>
      </c>
      <c r="D26" s="5" t="n">
        <v>-2787</v>
      </c>
      <c r="E26" s="5" t="n">
        <v>483</v>
      </c>
      <c r="F26" s="4" t="s">
        <v>124</v>
      </c>
    </row>
    <row r="27" spans="1:6">
      <c r="A27" s="4" t="s">
        <v>544</v>
      </c>
      <c r="B27" s="6" t="n">
        <v>-5803</v>
      </c>
      <c r="C27" s="6" t="n">
        <v>-1715</v>
      </c>
      <c r="D27" s="6" t="n">
        <v>-5803</v>
      </c>
      <c r="E27" s="6" t="n">
        <v>-1715</v>
      </c>
    </row>
    <row r="28" spans="1:6"/>
    <row r="29" spans="1:6">
      <c r="A29" s="4" t="s">
        <v>124</v>
      </c>
      <c r="B29" s="4" t="s">
        <v>126</v>
      </c>
    </row>
  </sheetData>
  <mergeCells count="6">
    <mergeCell ref="A1:A2"/>
    <mergeCell ref="B1:C1"/>
    <mergeCell ref="D1:F1"/>
    <mergeCell ref="E2:F2"/>
    <mergeCell ref="A28:F28"/>
    <mergeCell ref="B29:F2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47</v>
      </c>
      <c r="B1" s="2" t="s">
        <v>96</v>
      </c>
      <c r="D1" s="2" t="s">
        <v>1</v>
      </c>
    </row>
    <row r="2" spans="1:5">
      <c r="B2" s="2" t="s">
        <v>2</v>
      </c>
      <c r="C2" s="2" t="s">
        <v>97</v>
      </c>
      <c r="D2" s="2" t="s">
        <v>2</v>
      </c>
      <c r="E2" s="2" t="s">
        <v>97</v>
      </c>
    </row>
    <row r="3" spans="1:5">
      <c r="A3" s="3" t="s">
        <v>548</v>
      </c>
    </row>
    <row r="4" spans="1:5">
      <c r="A4" s="4" t="s">
        <v>99</v>
      </c>
      <c r="B4" s="6" t="n">
        <v>185038</v>
      </c>
      <c r="C4" s="6" t="n">
        <v>206725</v>
      </c>
      <c r="D4" s="6" t="n">
        <v>376452</v>
      </c>
      <c r="E4" s="6" t="n">
        <v>412165</v>
      </c>
    </row>
    <row r="5" spans="1:5">
      <c r="A5" s="4" t="s">
        <v>549</v>
      </c>
      <c r="B5" s="5" t="n">
        <v>26263</v>
      </c>
      <c r="C5" s="5" t="n">
        <v>22510</v>
      </c>
      <c r="D5" s="5" t="n">
        <v>52037</v>
      </c>
      <c r="E5" s="5" t="n">
        <v>52381</v>
      </c>
    </row>
    <row r="6" spans="1:5">
      <c r="A6" s="4" t="s">
        <v>133</v>
      </c>
      <c r="B6" s="5" t="n">
        <v>10886</v>
      </c>
      <c r="C6" s="5" t="n">
        <v>11089</v>
      </c>
      <c r="D6" s="5" t="n">
        <v>20646</v>
      </c>
      <c r="E6" s="5" t="n">
        <v>22453</v>
      </c>
    </row>
    <row r="7" spans="1:5">
      <c r="A7" s="4" t="s">
        <v>377</v>
      </c>
    </row>
    <row r="8" spans="1:5">
      <c r="A8" s="3" t="s">
        <v>548</v>
      </c>
    </row>
    <row r="9" spans="1:5">
      <c r="A9" s="4" t="s">
        <v>99</v>
      </c>
      <c r="B9" s="5" t="n">
        <v>106543</v>
      </c>
      <c r="C9" s="5" t="n">
        <v>125664</v>
      </c>
      <c r="D9" s="5" t="n">
        <v>221609</v>
      </c>
      <c r="E9" s="5" t="n">
        <v>252027</v>
      </c>
    </row>
    <row r="10" spans="1:5">
      <c r="A10" s="4" t="s">
        <v>549</v>
      </c>
      <c r="B10" s="5" t="n">
        <v>19561</v>
      </c>
      <c r="C10" s="5" t="n">
        <v>14939</v>
      </c>
      <c r="D10" s="5" t="n">
        <v>33967</v>
      </c>
      <c r="E10" s="5" t="n">
        <v>33931</v>
      </c>
    </row>
    <row r="11" spans="1:5">
      <c r="A11" s="4" t="s">
        <v>133</v>
      </c>
      <c r="B11" s="5" t="n">
        <v>6781</v>
      </c>
      <c r="C11" s="5" t="n">
        <v>7213</v>
      </c>
      <c r="D11" s="5" t="n">
        <v>13169</v>
      </c>
      <c r="E11" s="5" t="n">
        <v>14535</v>
      </c>
    </row>
    <row r="12" spans="1:5">
      <c r="A12" s="4" t="s">
        <v>378</v>
      </c>
    </row>
    <row r="13" spans="1:5">
      <c r="A13" s="3" t="s">
        <v>548</v>
      </c>
    </row>
    <row r="14" spans="1:5">
      <c r="A14" s="4" t="s">
        <v>99</v>
      </c>
      <c r="B14" s="5" t="n">
        <v>67725</v>
      </c>
      <c r="C14" s="5" t="n">
        <v>66751</v>
      </c>
      <c r="D14" s="5" t="n">
        <v>130923</v>
      </c>
      <c r="E14" s="5" t="n">
        <v>130101</v>
      </c>
    </row>
    <row r="15" spans="1:5">
      <c r="A15" s="4" t="s">
        <v>549</v>
      </c>
      <c r="B15" s="5" t="n">
        <v>6972</v>
      </c>
      <c r="C15" s="5" t="n">
        <v>7794</v>
      </c>
      <c r="D15" s="5" t="n">
        <v>15029</v>
      </c>
      <c r="E15" s="5" t="n">
        <v>17886</v>
      </c>
    </row>
    <row r="16" spans="1:5">
      <c r="A16" s="4" t="s">
        <v>133</v>
      </c>
      <c r="B16" s="5" t="n">
        <v>3766</v>
      </c>
      <c r="C16" s="5" t="n">
        <v>3368</v>
      </c>
      <c r="D16" s="5" t="n">
        <v>6946</v>
      </c>
      <c r="E16" s="5" t="n">
        <v>7104</v>
      </c>
    </row>
    <row r="17" spans="1:5">
      <c r="A17" s="4" t="s">
        <v>374</v>
      </c>
    </row>
    <row r="18" spans="1:5">
      <c r="A18" s="3" t="s">
        <v>548</v>
      </c>
    </row>
    <row r="19" spans="1:5">
      <c r="A19" s="4" t="s">
        <v>99</v>
      </c>
      <c r="B19" s="5" t="n">
        <v>10770</v>
      </c>
      <c r="C19" s="5" t="n">
        <v>14310</v>
      </c>
      <c r="D19" s="5" t="n">
        <v>23920</v>
      </c>
      <c r="E19" s="5" t="n">
        <v>30037</v>
      </c>
    </row>
    <row r="20" spans="1:5">
      <c r="A20" s="4" t="s">
        <v>549</v>
      </c>
      <c r="B20" s="5" t="n">
        <v>-270</v>
      </c>
      <c r="C20" s="5" t="n">
        <v>-223</v>
      </c>
      <c r="D20" s="5" t="n">
        <v>3041</v>
      </c>
      <c r="E20" s="5" t="n">
        <v>564</v>
      </c>
    </row>
    <row r="21" spans="1:5">
      <c r="A21" s="4" t="s">
        <v>133</v>
      </c>
      <c r="B21" s="5" t="n">
        <v>339</v>
      </c>
      <c r="C21" s="6" t="n">
        <v>508</v>
      </c>
      <c r="D21" s="6" t="n">
        <v>531</v>
      </c>
      <c r="E21" s="6" t="n">
        <v>814</v>
      </c>
    </row>
    <row r="22" spans="1:5">
      <c r="A22" s="4" t="s">
        <v>550</v>
      </c>
    </row>
    <row r="23" spans="1:5">
      <c r="A23" s="3" t="s">
        <v>548</v>
      </c>
    </row>
    <row r="24" spans="1:5">
      <c r="A24" s="4" t="s">
        <v>549</v>
      </c>
      <c r="B24" s="5" t="n">
        <v>1000</v>
      </c>
    </row>
    <row r="25" spans="1:5">
      <c r="A25" s="4" t="s">
        <v>551</v>
      </c>
    </row>
    <row r="26" spans="1:5">
      <c r="A26" s="3" t="s">
        <v>548</v>
      </c>
    </row>
    <row r="27" spans="1:5">
      <c r="A27" s="4" t="s">
        <v>549</v>
      </c>
      <c r="B27" s="5" t="n">
        <v>400</v>
      </c>
    </row>
    <row r="28" spans="1:5">
      <c r="A28" s="4" t="s">
        <v>552</v>
      </c>
    </row>
    <row r="29" spans="1:5">
      <c r="A29" s="3" t="s">
        <v>548</v>
      </c>
    </row>
    <row r="30" spans="1:5">
      <c r="A30" s="4" t="s">
        <v>549</v>
      </c>
      <c r="B30" s="6" t="n">
        <v>-14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8"/>
    <col customWidth="1" max="6" min="6" width="48"/>
    <col customWidth="1" max="7" min="7" width="46"/>
  </cols>
  <sheetData>
    <row r="1" spans="1:7">
      <c r="A1" s="1" t="s">
        <v>158</v>
      </c>
      <c r="C1" s="2" t="s">
        <v>159</v>
      </c>
      <c r="D1" s="2" t="s">
        <v>160</v>
      </c>
      <c r="E1" s="2" t="s">
        <v>161</v>
      </c>
      <c r="F1" s="2" t="s">
        <v>162</v>
      </c>
      <c r="G1" s="2" t="s">
        <v>163</v>
      </c>
    </row>
    <row r="2" spans="1:7">
      <c r="A2" s="4" t="s">
        <v>164</v>
      </c>
      <c r="D2" s="5" t="n">
        <v>19538</v>
      </c>
    </row>
    <row r="3" spans="1:7">
      <c r="A3" s="4" t="s">
        <v>165</v>
      </c>
      <c r="C3" s="6" t="n">
        <v>333559</v>
      </c>
      <c r="D3" s="6" t="n">
        <v>20</v>
      </c>
      <c r="E3" s="6" t="n">
        <v>374366</v>
      </c>
      <c r="F3" s="6" t="n">
        <v>-38629</v>
      </c>
      <c r="G3" s="6" t="n">
        <v>-2198</v>
      </c>
    </row>
    <row r="4" spans="1:7">
      <c r="A4" s="3" t="s">
        <v>166</v>
      </c>
    </row>
    <row r="5" spans="1:7">
      <c r="A5" s="4" t="s">
        <v>112</v>
      </c>
      <c r="C5" s="5" t="n">
        <v>17161</v>
      </c>
      <c r="E5" s="5" t="n">
        <v>17161</v>
      </c>
    </row>
    <row r="6" spans="1:7">
      <c r="A6" s="4" t="s">
        <v>167</v>
      </c>
      <c r="B6" s="4" t="s">
        <v>124</v>
      </c>
      <c r="C6" s="5" t="n">
        <v>483</v>
      </c>
      <c r="G6" s="5" t="n">
        <v>483</v>
      </c>
    </row>
    <row r="7" spans="1:7">
      <c r="A7" s="4" t="s">
        <v>168</v>
      </c>
      <c r="B7" s="4" t="s">
        <v>124</v>
      </c>
      <c r="C7" s="5" t="n">
        <v>-293</v>
      </c>
      <c r="E7" s="5" t="n">
        <v>-293</v>
      </c>
    </row>
    <row r="8" spans="1:7">
      <c r="A8" s="4" t="s">
        <v>169</v>
      </c>
      <c r="C8" s="5" t="n">
        <v>360</v>
      </c>
      <c r="E8" s="5" t="n">
        <v>360</v>
      </c>
    </row>
    <row r="9" spans="1:7">
      <c r="A9" s="4" t="s">
        <v>170</v>
      </c>
      <c r="D9" s="5" t="n">
        <v>68</v>
      </c>
    </row>
    <row r="10" spans="1:7">
      <c r="A10" s="4" t="s">
        <v>171</v>
      </c>
      <c r="C10" s="5" t="n">
        <v>2535</v>
      </c>
      <c r="F10" s="5" t="n">
        <v>2535</v>
      </c>
    </row>
    <row r="11" spans="1:7">
      <c r="A11" s="4" t="s">
        <v>172</v>
      </c>
      <c r="B11" s="4" t="s">
        <v>173</v>
      </c>
      <c r="C11" s="5" t="n">
        <v>-18835</v>
      </c>
      <c r="E11" s="5" t="n">
        <v>-18835</v>
      </c>
    </row>
    <row r="12" spans="1:7">
      <c r="A12" s="4" t="s">
        <v>174</v>
      </c>
      <c r="D12" s="5" t="n">
        <v>19606</v>
      </c>
    </row>
    <row r="13" spans="1:7">
      <c r="A13" s="4" t="s">
        <v>175</v>
      </c>
      <c r="C13" s="5" t="n">
        <v>334970</v>
      </c>
      <c r="D13" s="6" t="n">
        <v>20</v>
      </c>
      <c r="E13" s="5" t="n">
        <v>372759</v>
      </c>
      <c r="F13" s="5" t="n">
        <v>-36094</v>
      </c>
      <c r="G13" s="5" t="n">
        <v>-1715</v>
      </c>
    </row>
    <row r="14" spans="1:7">
      <c r="A14" s="4" t="s">
        <v>176</v>
      </c>
      <c r="G14" s="5" t="n">
        <v>-1809</v>
      </c>
    </row>
    <row r="15" spans="1:7">
      <c r="A15" s="3" t="s">
        <v>166</v>
      </c>
    </row>
    <row r="16" spans="1:7">
      <c r="A16" s="4" t="s">
        <v>112</v>
      </c>
      <c r="C16" s="5" t="n">
        <v>6246</v>
      </c>
    </row>
    <row r="17" spans="1:7">
      <c r="A17" s="4" t="s">
        <v>167</v>
      </c>
      <c r="C17" s="5" t="n">
        <v>94</v>
      </c>
    </row>
    <row r="18" spans="1:7">
      <c r="A18" s="4" t="s">
        <v>174</v>
      </c>
      <c r="D18" s="5" t="n">
        <v>19606</v>
      </c>
    </row>
    <row r="19" spans="1:7">
      <c r="A19" s="4" t="s">
        <v>175</v>
      </c>
      <c r="C19" s="5" t="n">
        <v>334970</v>
      </c>
      <c r="D19" s="6" t="n">
        <v>20</v>
      </c>
      <c r="E19" s="5" t="n">
        <v>372759</v>
      </c>
      <c r="F19" s="5" t="n">
        <v>-36094</v>
      </c>
      <c r="G19" s="5" t="n">
        <v>-1715</v>
      </c>
    </row>
    <row r="20" spans="1:7">
      <c r="A20" s="4" t="s">
        <v>177</v>
      </c>
      <c r="D20" s="5" t="n">
        <v>19613</v>
      </c>
    </row>
    <row r="21" spans="1:7">
      <c r="A21" s="4" t="s">
        <v>178</v>
      </c>
      <c r="C21" s="5" t="n">
        <v>335515</v>
      </c>
      <c r="D21" s="6" t="n">
        <v>20</v>
      </c>
      <c r="E21" s="5" t="n">
        <v>372815</v>
      </c>
      <c r="F21" s="5" t="n">
        <v>-34304</v>
      </c>
      <c r="G21" s="5" t="n">
        <v>-3016</v>
      </c>
    </row>
    <row r="22" spans="1:7">
      <c r="A22" s="3" t="s">
        <v>166</v>
      </c>
    </row>
    <row r="23" spans="1:7">
      <c r="A23" s="4" t="s">
        <v>112</v>
      </c>
      <c r="C23" s="5" t="n">
        <v>10095</v>
      </c>
      <c r="E23" s="5" t="n">
        <v>10095</v>
      </c>
    </row>
    <row r="24" spans="1:7">
      <c r="A24" s="4" t="s">
        <v>167</v>
      </c>
      <c r="C24" s="5" t="n">
        <v>-2787</v>
      </c>
      <c r="G24" s="5" t="n">
        <v>-2787</v>
      </c>
    </row>
    <row r="25" spans="1:7">
      <c r="A25" s="4" t="s">
        <v>179</v>
      </c>
      <c r="B25" s="4" t="s">
        <v>180</v>
      </c>
      <c r="C25" s="5" t="n">
        <v>11897</v>
      </c>
      <c r="E25" s="5" t="n">
        <v>11897</v>
      </c>
    </row>
    <row r="26" spans="1:7">
      <c r="A26" s="4" t="s">
        <v>170</v>
      </c>
      <c r="D26" s="5" t="n">
        <v>78</v>
      </c>
    </row>
    <row r="27" spans="1:7">
      <c r="A27" s="4" t="s">
        <v>171</v>
      </c>
      <c r="C27" s="5" t="n">
        <v>3314</v>
      </c>
      <c r="F27" s="5" t="n">
        <v>3314</v>
      </c>
    </row>
    <row r="28" spans="1:7">
      <c r="A28" s="4" t="s">
        <v>172</v>
      </c>
      <c r="B28" s="4" t="s">
        <v>181</v>
      </c>
      <c r="C28" s="5" t="n">
        <v>-18847</v>
      </c>
      <c r="E28" s="5" t="n">
        <v>-18847</v>
      </c>
    </row>
    <row r="29" spans="1:7">
      <c r="A29" s="4" t="s">
        <v>182</v>
      </c>
      <c r="D29" s="5" t="n">
        <v>19691</v>
      </c>
    </row>
    <row r="30" spans="1:7">
      <c r="A30" s="4" t="s">
        <v>183</v>
      </c>
      <c r="C30" s="5" t="n">
        <v>339187</v>
      </c>
      <c r="D30" s="6" t="n">
        <v>20</v>
      </c>
      <c r="E30" s="5" t="n">
        <v>375960</v>
      </c>
      <c r="F30" s="5" t="n">
        <v>-30990</v>
      </c>
      <c r="G30" s="5" t="n">
        <v>-5803</v>
      </c>
    </row>
    <row r="31" spans="1:7">
      <c r="A31" s="4" t="s">
        <v>184</v>
      </c>
      <c r="G31" s="5" t="n">
        <v>-3744</v>
      </c>
    </row>
    <row r="32" spans="1:7">
      <c r="A32" s="3" t="s">
        <v>166</v>
      </c>
    </row>
    <row r="33" spans="1:7">
      <c r="A33" s="4" t="s">
        <v>112</v>
      </c>
      <c r="C33" s="5" t="n">
        <v>1401</v>
      </c>
    </row>
    <row r="34" spans="1:7">
      <c r="A34" s="4" t="s">
        <v>167</v>
      </c>
      <c r="C34" s="5" t="n">
        <v>-2059</v>
      </c>
    </row>
    <row r="35" spans="1:7">
      <c r="A35" s="4" t="s">
        <v>182</v>
      </c>
      <c r="D35" s="5" t="n">
        <v>19691</v>
      </c>
    </row>
    <row r="36" spans="1:7">
      <c r="A36" s="4" t="s">
        <v>183</v>
      </c>
      <c r="C36" s="6" t="n">
        <v>339187</v>
      </c>
      <c r="D36" s="6" t="n">
        <v>20</v>
      </c>
      <c r="E36" s="6" t="n">
        <v>375960</v>
      </c>
      <c r="F36" s="6" t="n">
        <v>-30990</v>
      </c>
      <c r="G36" s="6" t="n">
        <v>-5803</v>
      </c>
    </row>
    <row r="37" spans="1:7"/>
    <row r="38" spans="1:7">
      <c r="A38" s="4" t="s">
        <v>124</v>
      </c>
      <c r="B38" s="4" t="s">
        <v>126</v>
      </c>
    </row>
    <row r="39" spans="1:7">
      <c r="A39" s="4" t="s">
        <v>173</v>
      </c>
      <c r="B39" s="4" t="s">
        <v>185</v>
      </c>
    </row>
    <row r="40" spans="1:7">
      <c r="A40" s="4" t="s">
        <v>180</v>
      </c>
      <c r="B40" s="4" t="s">
        <v>186</v>
      </c>
    </row>
    <row r="41" spans="1:7">
      <c r="A41" s="4" t="s">
        <v>181</v>
      </c>
      <c r="B41" s="4" t="s">
        <v>187</v>
      </c>
    </row>
  </sheetData>
  <mergeCells count="6">
    <mergeCell ref="A1:B1"/>
    <mergeCell ref="A37:F37"/>
    <mergeCell ref="B38:F38"/>
    <mergeCell ref="B39:F39"/>
    <mergeCell ref="B40:F40"/>
    <mergeCell ref="B41:F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96</v>
      </c>
      <c r="D1" s="2" t="s">
        <v>1</v>
      </c>
    </row>
    <row r="2" spans="1:5">
      <c r="B2" s="2" t="s">
        <v>2</v>
      </c>
      <c r="C2" s="2" t="s">
        <v>97</v>
      </c>
      <c r="D2" s="2" t="s">
        <v>2</v>
      </c>
      <c r="E2" s="2" t="s">
        <v>97</v>
      </c>
    </row>
    <row r="3" spans="1:5">
      <c r="A3" s="3" t="s">
        <v>243</v>
      </c>
    </row>
    <row r="4" spans="1:5">
      <c r="A4" s="4" t="s">
        <v>112</v>
      </c>
      <c r="B4" s="6" t="n">
        <v>1401</v>
      </c>
      <c r="C4" s="6" t="n">
        <v>6246</v>
      </c>
      <c r="D4" s="6" t="n">
        <v>10095</v>
      </c>
      <c r="E4" s="6" t="n">
        <v>17161</v>
      </c>
    </row>
    <row r="5" spans="1:5">
      <c r="A5" s="4" t="s">
        <v>111</v>
      </c>
      <c r="B5" s="5" t="n">
        <v>10089</v>
      </c>
      <c r="C5" s="5" t="n">
        <v>1977</v>
      </c>
      <c r="D5" s="5" t="n">
        <v>13707</v>
      </c>
      <c r="E5" s="5" t="n">
        <v>6665</v>
      </c>
    </row>
    <row r="6" spans="1:5">
      <c r="A6" s="4" t="s">
        <v>107</v>
      </c>
      <c r="B6" s="5" t="n">
        <v>3887</v>
      </c>
      <c r="C6" s="5" t="n">
        <v>3198</v>
      </c>
      <c r="D6" s="5" t="n">
        <v>7589</v>
      </c>
      <c r="E6" s="5" t="n">
        <v>6102</v>
      </c>
    </row>
    <row r="7" spans="1:5">
      <c r="A7" s="4" t="s">
        <v>133</v>
      </c>
      <c r="B7" s="5" t="n">
        <v>10886</v>
      </c>
      <c r="C7" s="5" t="n">
        <v>11089</v>
      </c>
      <c r="D7" s="5" t="n">
        <v>20646</v>
      </c>
      <c r="E7" s="5" t="n">
        <v>22453</v>
      </c>
    </row>
    <row r="8" spans="1:5">
      <c r="A8" s="4" t="s">
        <v>549</v>
      </c>
      <c r="B8" s="6" t="n">
        <v>26263</v>
      </c>
      <c r="C8" s="6" t="n">
        <v>22510</v>
      </c>
      <c r="D8" s="6" t="n">
        <v>52037</v>
      </c>
      <c r="E8" s="6" t="n">
        <v>5238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s>
  <sheetData>
    <row r="1" spans="1:4">
      <c r="A1" s="1" t="s">
        <v>554</v>
      </c>
      <c r="B1" s="2" t="s">
        <v>189</v>
      </c>
      <c r="C1" s="2" t="s">
        <v>96</v>
      </c>
      <c r="D1" s="2" t="s">
        <v>1</v>
      </c>
    </row>
    <row r="2" spans="1:4">
      <c r="B2" s="2" t="s">
        <v>58</v>
      </c>
      <c r="C2" s="2" t="s">
        <v>2</v>
      </c>
      <c r="D2" s="2" t="s">
        <v>2</v>
      </c>
    </row>
    <row r="3" spans="1:4">
      <c r="A3" s="3" t="s">
        <v>234</v>
      </c>
    </row>
    <row r="4" spans="1:4">
      <c r="A4" s="4" t="s">
        <v>555</v>
      </c>
      <c r="B4" s="6" t="n">
        <v>24900</v>
      </c>
    </row>
    <row r="5" spans="1:4">
      <c r="A5" s="4" t="s">
        <v>556</v>
      </c>
      <c r="B5" s="5" t="n">
        <v>21300</v>
      </c>
    </row>
    <row r="6" spans="1:4">
      <c r="A6" s="4" t="s">
        <v>557</v>
      </c>
      <c r="B6" s="5" t="n">
        <v>3600</v>
      </c>
    </row>
    <row r="7" spans="1:4">
      <c r="A7" s="4" t="s">
        <v>558</v>
      </c>
      <c r="B7" s="5" t="n">
        <v>9489</v>
      </c>
      <c r="C7" s="6" t="n">
        <v>9623</v>
      </c>
      <c r="D7" s="6" t="n">
        <v>9623</v>
      </c>
    </row>
    <row r="8" spans="1:4">
      <c r="A8" s="4" t="s">
        <v>559</v>
      </c>
      <c r="B8" s="6" t="n">
        <v>15371</v>
      </c>
      <c r="C8" s="5" t="n">
        <v>10425</v>
      </c>
      <c r="D8" s="5" t="n">
        <v>10425</v>
      </c>
    </row>
    <row r="9" spans="1:4">
      <c r="A9" s="4" t="s">
        <v>560</v>
      </c>
      <c r="C9" s="6" t="n">
        <v>2400</v>
      </c>
      <c r="D9" s="6" t="n">
        <v>48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5"/>
    <col customWidth="1" max="7" min="7" width="14"/>
  </cols>
  <sheetData>
    <row r="1" spans="1:7">
      <c r="A1" s="1" t="s">
        <v>188</v>
      </c>
      <c r="B1" s="2" t="s">
        <v>189</v>
      </c>
      <c r="F1" s="2" t="s">
        <v>1</v>
      </c>
    </row>
    <row r="2" spans="1:7">
      <c r="B2" s="2" t="s">
        <v>190</v>
      </c>
      <c r="C2" s="2" t="s">
        <v>191</v>
      </c>
      <c r="D2" s="2" t="s">
        <v>192</v>
      </c>
      <c r="E2" s="2" t="s">
        <v>193</v>
      </c>
      <c r="F2" s="2" t="s">
        <v>2</v>
      </c>
      <c r="G2" s="2" t="s">
        <v>97</v>
      </c>
    </row>
    <row r="3" spans="1:7">
      <c r="A3" s="4" t="s">
        <v>194</v>
      </c>
      <c r="F3" s="6" t="n">
        <v>723</v>
      </c>
      <c r="G3" s="6" t="n">
        <v>213</v>
      </c>
    </row>
    <row r="4" spans="1:7">
      <c r="A4" s="4" t="s">
        <v>195</v>
      </c>
      <c r="B4" s="8" t="n">
        <v>0.48</v>
      </c>
      <c r="C4" s="8" t="n">
        <v>0.48</v>
      </c>
      <c r="D4" s="8" t="n">
        <v>0.48</v>
      </c>
      <c r="E4" s="8" t="n">
        <v>0.48</v>
      </c>
      <c r="F4" s="8" t="n">
        <v>0.96</v>
      </c>
      <c r="G4" s="8" t="n">
        <v>0.96</v>
      </c>
    </row>
    <row r="5" spans="1:7">
      <c r="A5" s="4" t="s">
        <v>161</v>
      </c>
    </row>
    <row r="6" spans="1:7">
      <c r="A6" s="4" t="s">
        <v>196</v>
      </c>
      <c r="F6" s="6" t="n">
        <v>3966</v>
      </c>
    </row>
  </sheetData>
  <mergeCells count="3">
    <mergeCell ref="A1:A2"/>
    <mergeCell ref="B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7:51:52Z</dcterms:created>
  <dcterms:modified xmlns:dcterms="http://purl.org/dc/terms/" xmlns:xsi="http://www.w3.org/2001/XMLSchema-instance" xsi:type="dcterms:W3CDTF">2019-08-08T07:51:52Z</dcterms:modified>
</cp:coreProperties>
</file>